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OF THE COM" sheetId="7" r:id="rId7"/>
    <s:sheet name="LIQUIDITY" sheetId="8" r:id="rId8"/>
    <s:sheet name="SUMMARY OF SIGNIFICANT ACCOUNTI" sheetId="9" r:id="rId9"/>
    <s:sheet name="RECENT LICENSE AGREEMENTS" sheetId="10" r:id="rId10"/>
    <s:sheet name="BUSINESS ACQUISITIONS" sheetId="11" r:id="rId11"/>
    <s:sheet name="RELATED PARTY TRANSACTIONS" sheetId="12" r:id="rId12"/>
    <s:sheet name="NOTES PAYABLE AND CONVERTIBLE D" sheetId="13" r:id="rId13"/>
    <s:sheet name="DEBENTURES _ RELATED PARTIES" sheetId="14" r:id="rId14"/>
    <s:sheet name="SHAREHOLDERS' EQUITY" sheetId="15" r:id="rId15"/>
    <s:sheet name="SUBSEQUENT EVENTS" sheetId="16" r:id="rId16"/>
    <s:sheet name="SUMMARY OF SIGNIFICANT ACCOUN17" sheetId="17" r:id="rId17"/>
    <s:sheet name="SUMMARY OF SIGNIFICANT ACCOUN18" sheetId="18" r:id="rId18"/>
    <s:sheet name="BUSINESS ACQUISITIONS (Tables)" sheetId="19" r:id="rId19"/>
    <s:sheet name="RELATED PARTY TRANSACTIONS (Tab" sheetId="20" r:id="rId20"/>
    <s:sheet name="NOTES PAYABLE AND CONVERTIBLE21" sheetId="21" r:id="rId21"/>
    <s:sheet name="DEBENTURES _ RELATED PARTIES (T" sheetId="22" r:id="rId22"/>
    <s:sheet name="SHAREHOLDERS' EQUITY (Tables)" sheetId="23" r:id="rId23"/>
    <s:sheet name="LIQUIDITY (Details Textual)" sheetId="24" r:id="rId24"/>
    <s:sheet name="SUMMARY OF SIGNIFICANT ACCOUN25" sheetId="25" r:id="rId25"/>
    <s:sheet name="SUMMARY OF SIGNIFICANT ACCOUN26" sheetId="26" r:id="rId26"/>
    <s:sheet name="SUMMARY OF SIGNIFICANT ACCOUN27" sheetId="27" r:id="rId27"/>
    <s:sheet name="SUMMARY OF SIGNIFICANT ACCOUN28" sheetId="28" r:id="rId28"/>
    <s:sheet name="RECENT LICENSE AGREEMENTS (Deta" sheetId="29" r:id="rId29"/>
    <s:sheet name="BUSINESS ACQUISITIONS (Details)" sheetId="30" r:id="rId30"/>
    <s:sheet name="BUSINESS ACQUISITIONS (Details " sheetId="31" r:id="rId31"/>
    <s:sheet name="BUSINESS ACQUISITIONS (Detail32" sheetId="32" r:id="rId32"/>
    <s:sheet name="BUSINESS ACQUISITIONS (Detail33" sheetId="33" r:id="rId33"/>
    <s:sheet name="BUSINESS ACQUISITIONS (Detail34" sheetId="34" r:id="rId34"/>
    <s:sheet name="BUSINESS ACQUISITIONS (Detail35" sheetId="35" r:id="rId35"/>
    <s:sheet name="RELATED PARTY TRANSACTIONS (Det" sheetId="36" r:id="rId36"/>
    <s:sheet name="NOTES PAYABLE AND CONVERTIBLE37" sheetId="37" r:id="rId37"/>
    <s:sheet name="NOTES PAYABLE AND CONVERTIBLE38" sheetId="38" r:id="rId38"/>
    <s:sheet name="NOTES PAYABLE AND CONVERTIBLE39" sheetId="39" r:id="rId39"/>
    <s:sheet name="NOTES PAYABLE AND CONVERTIBLE40" sheetId="40" r:id="rId40"/>
    <s:sheet name="DEBENTURES - RELATED PARTIES (D" sheetId="41" r:id="rId41"/>
    <s:sheet name="DEBENTURES - RELATED PARTIES 42" sheetId="42" r:id="rId42"/>
    <s:sheet name="SHAREHOLDERS' EQUITY (Details)" sheetId="43" r:id="rId43"/>
    <s:sheet name="SHAREHOLDERS' EQUITY (Details 1" sheetId="44" r:id="rId44"/>
    <s:sheet name="SHAREHOLDERS' EQUITY (Details 2" sheetId="45" r:id="rId45"/>
    <s:sheet name="SHAREHOLDERS' EQUITY (Details 3" sheetId="46" r:id="rId46"/>
    <s:sheet name="SHAREHOLDERS' EQUITY (Details 4" sheetId="47" r:id="rId47"/>
    <s:sheet name="SHAREHOLDERS' EQUITY (Details T" sheetId="48" r:id="rId48"/>
  </s:sheets>
  <s:definedNames/>
  <s:calcPr calcId="124519" calcMode="auto" fullCalcOnLoad="1"/>
</s:workbook>
</file>

<file path=xl/sharedStrings.xml><?xml version="1.0" encoding="utf-8"?>
<sst xmlns="http://schemas.openxmlformats.org/spreadsheetml/2006/main" uniqueCount="592">
  <si>
    <t>Document And Entity Information - shares</t>
  </si>
  <si>
    <t>9 Months Ended</t>
  </si>
  <si>
    <t>Sep. 30, 2015</t>
  </si>
  <si>
    <t>Nov. 13, 2015</t>
  </si>
  <si>
    <t>Document And Entity Information [Abstract]</t>
  </si>
  <si>
    <t>Entity Registrant Name</t>
  </si>
  <si>
    <t>INNOVUS PHARMACEUTICALS, INC.</t>
  </si>
  <si>
    <t>Entity Central Index Key</t>
  </si>
  <si>
    <t>Current Fiscal Year End Date</t>
  </si>
  <si>
    <t>--12-31</t>
  </si>
  <si>
    <t>Entity Filer Category</t>
  </si>
  <si>
    <t>Smaller Reporting Company</t>
  </si>
  <si>
    <t>Trading Symbol</t>
  </si>
  <si>
    <t>INNV</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t>
  </si>
  <si>
    <t>Dec. 31, 2014</t>
  </si>
  <si>
    <t>CURRENT ASSETS</t>
  </si>
  <si>
    <t>Cash</t>
  </si>
  <si>
    <t>Accounts receivable, net</t>
  </si>
  <si>
    <t>Prepaid expenses</t>
  </si>
  <si>
    <t>Deferred financing costs</t>
  </si>
  <si>
    <t xml:space="preserve"> </t>
  </si>
  <si>
    <t>Inventory</t>
  </si>
  <si>
    <t>Total Current Assets</t>
  </si>
  <si>
    <t>Property &amp; equipment, net</t>
  </si>
  <si>
    <t>OTHER ASSETS</t>
  </si>
  <si>
    <t>Security deposits</t>
  </si>
  <si>
    <t>Goodwill</t>
  </si>
  <si>
    <t>Intangible assets, net</t>
  </si>
  <si>
    <t>TOTAL ASSETS</t>
  </si>
  <si>
    <t>CURRENT LIABILITIES</t>
  </si>
  <si>
    <t>Accounts payable and accrued expenses</t>
  </si>
  <si>
    <t>Deferred revenue</t>
  </si>
  <si>
    <t>Accrued interest payable</t>
  </si>
  <si>
    <t>Derivative liabilities</t>
  </si>
  <si>
    <t>Short-term loans, credit cards payable and other</t>
  </si>
  <si>
    <t>Warrant Liability</t>
  </si>
  <si>
    <t>Notes payable, net of debt discount of $0 in 2015 and $55,982 in 2014</t>
  </si>
  <si>
    <t>Note payable, related party</t>
  </si>
  <si>
    <t>Debentures - current portion</t>
  </si>
  <si>
    <t>Total Current Liabilities</t>
  </si>
  <si>
    <t>NON-CURRENT LIABILITIES</t>
  </si>
  <si>
    <t>Accrued compensation - less short-term portion</t>
  </si>
  <si>
    <t>Notes payable, net of debt discount of $67,726 in 2014</t>
  </si>
  <si>
    <t>Debentures, net of debt discount of $1,307,601 in 2015 - less current portion</t>
  </si>
  <si>
    <t>Debentures - related parties, net of debt discount of $29,384 and $76,492 in 2015 and 2014</t>
  </si>
  <si>
    <t>Contingent consideration</t>
  </si>
  <si>
    <t>Total Non-Current Liabilities</t>
  </si>
  <si>
    <t>TOTAL LIABILITIES</t>
  </si>
  <si>
    <t>STOCKHOLDERS' DEFICIENCY</t>
  </si>
  <si>
    <t>Common stock: 150,000,000 shares authorized, at $0.001 par value, 46,241,230 and 27,112,263 shares issued and outstanding, respectively</t>
  </si>
  <si>
    <t>Additional paid-in capital</t>
  </si>
  <si>
    <t>Accumulated deficit</t>
  </si>
  <si>
    <t>Total Stockholders' Deficiency</t>
  </si>
  <si>
    <t>TOTAL LIABILITIES AND STOCKHOLDERS' DEFICIENCY</t>
  </si>
  <si>
    <t>Condensed Consolidated Balance Sheets (Parenthetical) - USD ($)</t>
  </si>
  <si>
    <t>Statement of Financial Position [Abstract]</t>
  </si>
  <si>
    <t>Common stock, shares authorized</t>
  </si>
  <si>
    <t>Common stock, par value</t>
  </si>
  <si>
    <t>$ .001</t>
  </si>
  <si>
    <t>Common stock, shares issued</t>
  </si>
  <si>
    <t>Common stock, shares outstanding</t>
  </si>
  <si>
    <t>Notes payable, discount, non current</t>
  </si>
  <si>
    <t>Debt discount, debenture, non current</t>
  </si>
  <si>
    <t>Debt discount, related parties, noncurrent</t>
  </si>
  <si>
    <t>Condensed Consolidated Statements of Operations - USD ($)</t>
  </si>
  <si>
    <t>3 Months Ended</t>
  </si>
  <si>
    <t>Sep. 30, 2014</t>
  </si>
  <si>
    <t>Income Statement [Abstract]</t>
  </si>
  <si>
    <t>NET REVENUES</t>
  </si>
  <si>
    <t>COST OF GOODS SOLD</t>
  </si>
  <si>
    <t>GROSS PROFIT</t>
  </si>
  <si>
    <t>OPERATING EXPENSES</t>
  </si>
  <si>
    <t>Research and development</t>
  </si>
  <si>
    <t>General and administrative</t>
  </si>
  <si>
    <t>Total Operating Expenses</t>
  </si>
  <si>
    <t>LOSS FROM OPERATIONS</t>
  </si>
  <si>
    <t>Interest expense</t>
  </si>
  <si>
    <t>Loss on extinguishment of debt</t>
  </si>
  <si>
    <t>Change in fair value of derivative liability</t>
  </si>
  <si>
    <t>NET LOSS</t>
  </si>
  <si>
    <t>BASIC LOSS AND DILUTED LOSS PER SHARE</t>
  </si>
  <si>
    <t>WEIGHTED AVERAGE NUMBER OF SHARES OUTSTANDING- BASIC AND DILUTED (in shares)</t>
  </si>
  <si>
    <t>Condensed Consolidated Statements of Stockholders' Deficit - 9 months ended Sep. 30, 2015 - USD ($)</t>
  </si>
  <si>
    <t>Common Stock</t>
  </si>
  <si>
    <t>Additional Paid-In Capital</t>
  </si>
  <si>
    <t>Accumulated Deficit</t>
  </si>
  <si>
    <t>Total</t>
  </si>
  <si>
    <t>Balances at Dec. 31, 2014</t>
  </si>
  <si>
    <t>Balances (in shares) at Dec. 31, 2014</t>
  </si>
  <si>
    <t>Common stock and options issued for services</t>
  </si>
  <si>
    <t>Common stock and options issued for services (in shares)</t>
  </si>
  <si>
    <t>Common stock and RSUs issued for board compensation</t>
  </si>
  <si>
    <t>Common stock and RSUs issued for board compensation (in shares)</t>
  </si>
  <si>
    <t>Common stock and options issued for product acquisition</t>
  </si>
  <si>
    <t>Common stock and options issued for product acquisition (in shares)</t>
  </si>
  <si>
    <t>Stock based compensation expense</t>
  </si>
  <si>
    <t>Common stock issued upon conversion of debt, of which 1,579,297 shares were issued to related parties</t>
  </si>
  <si>
    <t>Common stock issued upon conversion of debt (in shares)</t>
  </si>
  <si>
    <t>Common stock issued for RSU conversion</t>
  </si>
  <si>
    <t>Common stock issued for RSU conversion (in shares)</t>
  </si>
  <si>
    <t>CRI Share reduction</t>
  </si>
  <si>
    <t>CRI Share reduction (in shares)</t>
  </si>
  <si>
    <t>Semprae merger transaction share return</t>
  </si>
  <si>
    <t>Semprae merger transaction share return (in shares)</t>
  </si>
  <si>
    <t>Fair Value of Beneficial conversion on line of credit</t>
  </si>
  <si>
    <t>Shares issued for extension of February 2014 convertible debentures</t>
  </si>
  <si>
    <t>Shares issued for extension of February 2014 convertible debentures (in shares)</t>
  </si>
  <si>
    <t>Shares issued for extension of January 2015 convertible debentures</t>
  </si>
  <si>
    <t>Shares issued for extension of January 2015 convertible debentures (in shares)</t>
  </si>
  <si>
    <t>Shares issued in connection with 3rd quarter financing</t>
  </si>
  <si>
    <t>Shares issued in connection with 3rd quarter financing (in shares)</t>
  </si>
  <si>
    <t>Warrants issued in connection with 3rd quarter financing</t>
  </si>
  <si>
    <t>Warrants issued in connection with 3rd quarter financing (in shares)</t>
  </si>
  <si>
    <t>Deferred financing costs in connection 3rd quarter financing</t>
  </si>
  <si>
    <t>Deferred financing costs in connection 3rd quarter financing (in shares)</t>
  </si>
  <si>
    <t>Net loss</t>
  </si>
  <si>
    <t>Balances at Sep. 30, 2015</t>
  </si>
  <si>
    <t>Balances (in shares) at Sep. 30, 2015</t>
  </si>
  <si>
    <t>Condensed Consolidated Statements of Cash Flows - USD ($)</t>
  </si>
  <si>
    <t>CASH FLOWS FROM OPERATING ACTIVITIES</t>
  </si>
  <si>
    <t>Adjustments to reconcile net loss to net cash used by operating activities:</t>
  </si>
  <si>
    <t>Depreciation</t>
  </si>
  <si>
    <t>Stock-based compensation</t>
  </si>
  <si>
    <t>Common stock, stock units and stock options issued for services and board compensation</t>
  </si>
  <si>
    <t>Amortization of deferred financing costs</t>
  </si>
  <si>
    <t>Stock issued for interest on debt amendment</t>
  </si>
  <si>
    <t>Gain on return of shares issued in Semprae merger</t>
  </si>
  <si>
    <t>Excess of fair value of debentures over proceeds on new financing</t>
  </si>
  <si>
    <t>Amortization of debt discount</t>
  </si>
  <si>
    <t>Amortization of intangibles</t>
  </si>
  <si>
    <t>Changes in operating assets and liabilities, net of acquisition amounts</t>
  </si>
  <si>
    <t>Accounts receivable</t>
  </si>
  <si>
    <t>Deposits</t>
  </si>
  <si>
    <t>Short-term loans, credit cards and other current liabilities</t>
  </si>
  <si>
    <t>Net Cash Used in Operating Activities</t>
  </si>
  <si>
    <t>CASH FLOWS FROM INVESTING ACTIVITIES</t>
  </si>
  <si>
    <t>Purchase of equipment</t>
  </si>
  <si>
    <t>Intangible assets</t>
  </si>
  <si>
    <t>Net Cash Used in Investing Activities</t>
  </si>
  <si>
    <t>CASH FLOWS FROM FINANCING ACTIVITIES</t>
  </si>
  <si>
    <t>Proceeds from convertible debentures - related party</t>
  </si>
  <si>
    <t>Proceeds from convertible debentures</t>
  </si>
  <si>
    <t>Fees paid in connection with issuance of convertible debentures</t>
  </si>
  <si>
    <t>Proceeds from short-term loans</t>
  </si>
  <si>
    <t>Payments on short-term loans</t>
  </si>
  <si>
    <t>Proceeds from notes payable</t>
  </si>
  <si>
    <t>Payments on notes payable</t>
  </si>
  <si>
    <t>Proceeds from notes payable - related party</t>
  </si>
  <si>
    <t>Payments on notes payable - related party</t>
  </si>
  <si>
    <t>Net Cash Provided by Financing Activities</t>
  </si>
  <si>
    <t>NET CHANGE IN CASH</t>
  </si>
  <si>
    <t>CASH AT BEGINNING OF PERIOD</t>
  </si>
  <si>
    <t>CASH AT END OF PERIOD</t>
  </si>
  <si>
    <t>SUPPLEMENTAL DISCLOSURES OF CASH FLOW INFORMATION</t>
  </si>
  <si>
    <t>Common stock issued for conversion of debt</t>
  </si>
  <si>
    <t>Common Stock issued and issuable for acquisition</t>
  </si>
  <si>
    <t>Common stock and cash potentially issuable of acquisition</t>
  </si>
  <si>
    <t>Share return - Semprae acquisition</t>
  </si>
  <si>
    <t>Return of Common Stock shares related to license agreement</t>
  </si>
  <si>
    <t>Shares issued in conjunction with Debt Amendment</t>
  </si>
  <si>
    <t>Warrants issued as deferred financing costs</t>
  </si>
  <si>
    <t>Fair value of warrants and conversion feature issued with convertible debentures</t>
  </si>
  <si>
    <t>NATURE OF OPERATIONS OF THE COMPANY</t>
  </si>
  <si>
    <t>Organization, Consolidation and Presentation of Financial Statements [Abstract]</t>
  </si>
  <si>
    <t>NOTE 1  NATURE OF OPERATIONS OF THE COMPANY Innovus Pharmaceuticals,
Inc., together with its subsidiaries (collectively referred to as Innovus or the Company) is a San
Diego, California-based pharmaceutical company that delivers safe and effective non-prescription medicine and consumer care products
to improve mens and womens health and vitality and respiratory diseases. The Company has
five products that are currently being marketed: (1) Zestra EjectDelay® Sensum+ Zestra Glide Vesele Pipeline Products Androferti Fluticare
(Fluticasone propionate nasal spray). Urocis® XR. AndroVit®.</t>
  </si>
  <si>
    <t>LIQUIDITY</t>
  </si>
  <si>
    <t>Liquidity and Plan Of Operation [Abstract]</t>
  </si>
  <si>
    <t xml:space="preserve">The Companys operations
have been financed primarily through advances from officers, directors and related parties, outside capital, revenues generated
from the launch of its products and commercial partnerships signed for the sale and distribution of its products domestic and internationally. These
funds have provided the Company with the resources to operate its business, sell and support its products, attract and retain key
personnel and add new products to its portfolio. The Company has experienced net losses and negative cash flows from operations
each year since its inception. As of September 30, 2015, the Company had an accumulated deficit of $14,456,745 and a working
capital deficit of $1,216,181. The Company has raised
funds through the issuance of debt and the sale of common stock. The Company has also issued equity instruments in certain circumstances
to pay for services from vendors and consultants. For the nine-months ended September 30, 2015, the Company raised $1,555,000 in
funds, which included $1,325,000 from the issuance of convertible debentures (with warrants and common stock) to three unrelated
parties, $180,000 from the issuance of notes payable to two unrelated third parties and $50,000 in proceeds from the issuance of
a non-convertible debt instrument to a related party. The funds raised through the issuance of the convertible debentures
were used to pay off other debt instruments and accounts payable, to increase inventory and buy raw material and packaging and
for operations. As of September 30, 2015,
the Company had $149,521 in cash and $1.6 million in cash available for use under the Line Of Credit Convertible Debenture with
a related party (See Note 8). During the nine-months ended September 30, 2015, the Company recognized $560,069 in revenues. The
Company expects that its existing capital resources, revenues from sales of its products and upcoming sales milestone payments
from the commercial partners signed for its products, along with the funds currently available for use under the LOC Convertible
Debenture and equity instruments available to pay certain vendors and consultants will be sufficient to allow the Company to continue
its operations, commence the product development process and launch selected products through at least October 1, 2016. In the event the Company does not pay the convertible
debentures upon their maturity, or after the remedy period, the principal amount and accrued interest on the note is automatically
converted to common stock at a 40% discount to the market value of common stock. The Companys actual needs will depend
on numerous factors, including timing of introducing its products to the marketplace, its ability to attract additional ex-US distributors
for its products and its ability to in-license in non-partnered territories and/or develop new product candidates. The Company
may also seek to raise capital, debt or equity from outside sources to pay for further expansion and development of its business
and to meet current obligations. Such capital may not be available to the Company when it needs it on terms acceptable to the Company,
if at all. </t>
  </si>
  <si>
    <t>SUMMARY OF SIGNIFICANT ACCOUNTING POLICIES</t>
  </si>
  <si>
    <t>Accounting Policies [Abstract]</t>
  </si>
  <si>
    <t>Significant Accounting Policies [Text Block]</t>
  </si>
  <si>
    <t>Basis of Presentation and Principles of Consolidation These unaudited condensed consolidated financial
statements have been prepared by management in accordance with accounting principles generally accepted in the United States (U.S. GAAP)
and include all assets, liabilities, revenues and expenses of the Company and its wholly-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financial statements and notes thereto included in the Companys Annual Report on Form 10-K for the
year ended December 31, 2014. Certain information required by U.S. GAAP has been condensed or omitted in accordance with
the rules and regulations of the U.S. Securities and Exchange Commission (SEC). The results for the periods
ended September 30, 2015 are not necessarily indicative of the results to be expected for the entire fiscal year ending December 31,
2015 or for any future period.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uch management estimates include a) equity-based instruments, b) revenue recognition,
c) sales adjustments, d) fair value of the derivative and warrants liabilities and e) intangible assets. The Company bases
its estimates on historical experience and various other assumptions that the Company believes to be reasonable under the circumstances. Actual
results could differ from these estimates under different assumptions or conditions. Fair Value Measurement The Companys financial instruments are
cash, accounts receivable, accounts payable, accrued liabilities and debt. The recorded values of cash, trade accounts receivable,
accounts payable and accrued liabilities approximate their fair values based on their short-term nature. The Company recorded
values of convertible debentures and convertible debt, net of the discount, is based upon relative fair value calculations and
the conversion feature value. The fair value of the warrant and derivative liabilities are based upon Black Scholes and Monte Carlo
simulation model calculations and are a level 3 measurement. The fair value of contingent consideration is based upon the present
value of expected future payments under the terms of the agreements and is a level 3 measurement.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 Concentration of Credit Risk and Major Customers Financial instruments that potentially subject
the Company to significant concentrations of credit risk consist primarily of cash and trade accounts receivable. Cash held
with financial institutions may exceed the amount of insurance provided by the Federal Deposit Insurance Corporation on such deposits. Accounts
receivable consist primarily of amounts receivable from Sothema Laboratories under the Company's licensing agreements and from
sales of Zestra®. The Company also requires a percentage of payment in advance for product orders with its larger partners.
The Company performs ongoing credit evaluations of its customers and generally does not require collateral. The Company had three major customers that accounted
for 22%, 11% and 10%, respectively, of net sales during the nine months ended September 30, 2015. These same customers accounted
for 31%, 1% and 0%, respectively, of gross accounts receivable as of September 30, 2015. These customers accounted for 36%, 0.0%
and 0.0%, respectively, of net sales during the nine months ended September 30, 2014 and another customer accounted for 13%. Concentration of Suppliers The Company has manufacturing relationships
with a number of vendors or manufacturers for its products including: Sensum+®, EjectDelay®, Vesele®, Androferti®
and the Zestra® line of products. Pursuant to these relationships, the Company purchases product through purchase orders
with its manufacturers. Inventory Inventory is valued at
the lower of cost or market using the first-in, first-out method. Inventory is shown net of obsolescence, determined based on shelf
life or potential product replacement. Inventory consists of the following:
September 30, 2015 December 31, 2014
Raw materials and supplies $ 85,745 $ 181,710
Work in process 79,885 -
Finished goods 145,574 84,249
Total $ 311,204 $ 265,959 Property and Equipment Property and equipment are recorded at historical
cost less accumulated depreciation. Depreciation is computed using the straight-line method over the estimated useful lives
of the assets which range from three to ten years. The initial cost of property and equipment consists of its purchase price and
any directly attributable costs of bringing the asset to its working condition and location for its intended use. Intangible Assets Intangible assets with finite lives are amortized
on a straight-line basis over their estimated useful lives, which range from 7 to 15 years. The useful life of the intangible asset
is evaluated each reporting period to determine whether events and circumstances warrant a revision to the remaining useful life. Amortizable intangible assets consist
of the following: September 30, 2015
Amount
Accumulated Amortization Net Amount
Useful Lives (years)
Patent &amp; Trademarks $ 417,598 $ 47,628 $ 369,970 7 - 15
Customer Contracts 611,119 108,096 503,023 10
Sensum+® License (from CRI) 234,545 44,091 190,454 10
Vesele® trademark 25,287 3,097 22,190 10
Novalere Mfg. Contract 4,681,000 302,000 4,379,000 10
Total $ 5,969,549 $ 504,912 $ 5,464,637 December 31, 2014
Amount Accumulated Amortization Net Amount
Useful Lives (years)
Patent &amp; Trademarks $ 264,321 $ 23,671 $ 240,650 7 - 15
Customer Contracts 611,119 62,262 548,857 10
Sensum+® license (from CRI) 272,545 31,250 241,295 10
Vesele® trademark 25,287 717 24,570 10
Total $ 1,173,272 $ 117,900 $ 1,055,372 Expected amortization at September 30, 2015
is approximately $589,400 for each of the next five years and $2,517,700 thereafter. Goodwill The purchase price allocation was based
upon an analysis of the fair value of the assets and liabilities acquired. The final purchase price may be adjusted up to one year
from the date of the acquisition. Identifying the fair value of the tangible and intangible assets and liabilities acquired requires
the use of estimates by management and was based upon currently available data, as noted below (See Note 5).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s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and the acquisition of Novalere that occurred on February 5, 2015. There was no impairment of goodwill for
the nine months ended September 30, 2015 or the year ended December 31, 2014. Long-Lived Assets 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Financial Instruments If a conversion feature of convertible debt
is not accounted for separately as a derivative instrument and provides for a rate of conversion that is below market value, this
feature is characterized as a Beneficial Conversion Feature (BCF). A BCF is recorded by the Company as a debt discount.
The Company amortizes the discount to interest expense over the life of the debt using the effective interest rate method. The
Companys February 2014 Convertible Debenture and September 2014 Convertible Debenture each contain a BCF (See Note 7). Income Taxes 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fifty percent (50%) likelihood of being realized upon ultimate settlement with the relevant
tax authority. There were no uncertain tax positions at September 30, 2015. Revenue Recognition, Trade Receivables
and Deferred Revenue The Company generates revenues from product
sales and the licensing of the rights to market and commercialize its products. The Company recognizes revenue in accordance
with Accounting Standards Codification (ASC) 605, Revenue Recognition. Product Sales: The license agreements the Company enters into
normally generate three separate components of revenue: 1) an initial payment due on signing or when certain specific conditions
are met; 2) royalties that are earned on an ongoing basis as sales are made or a pre-agreed transfer price and 3) milestone
payments that are earned when cumulative sales reach certain levels. Revenue from the initial payments or licensing fee is recognized
when all required conditions are met. Royalties are recognized as earned based on the licensees sales. Revenue from the
milestone payments is recognized when the cumulative revenue levels are reached. ASC 605-28, Milestone Method, is not used by the
Company as these milestones are sales-based and similar to a royalty and the achievement of the sales levels is neither based,
in whole or in part, on the vendors performance nor is a research or development deliverable. Sales Allowances The Company accrues for product returns, volume
rebates and promotional discounts in the same period the related sale is recognized. 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 In all cases, judgment is required in estimating
these reserves. Actual claims for rebates and returns and promotional discounts could be materially different from the estimates. 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receivable, was approximately $14,000 at September 30, 2015 and $24,000 at December 31,
2014. Cost of Product Sales Cost of product sales includes the cost of inventory,
royalties and inventory reserves. The Company is required to make royalty payments based upon the net sales of three of its marketed
products, Zestra®, Sensum+® and Vesele®. Research and Development Costs Research and development (R&amp;D)
costs, including research performed under contract by third parties, are expensed as incurred. Major components of R&amp;D
expenses consist of testing, post marketing clinical trials, material purchases and regulatory affairs. Stock-based Compensation The Company accounts for stock-based compensation
in accordance with ASC 718, Stock Based Compensation Except for transactions with employees and directors
that are within the scope of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 Equity Instruments Issued to Non-Employees for Services Issuances of the Companys equity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or (b) the date at which performance is complete, and is based upon the quoted market price of the common stock at the date of
issuance (See Note 9). Comprehensive Loss Comprehensive loss consists
of net loss and other gains and losses affecting stockholders equity that, under U.S. GAAP, are excluded from net loss. Comprehensive
loss was the same as net loss for the three and nine months ended September 30, 2015 and 2014, as the Company has no other comprehensive
income. Loss per Share Basic loss per share is
computed by dividing net loss by the weighted average number of common shares outstanding during the period presented. Diluted
loss per share is computed using the weighted average number of common shares outstanding during the periods plus the effect of
dilutive securities outstanding during the periods. For the three and nine months ended September 30, 2015 and 2014, basic
earnings per share are the same as diluted earnings per share as a result of the Companys common stock equivalents being
anti-dilutive. Commencing in the period
ended September 30, 2015 we determined that vested stock units should be included in the basic loss per share calculations. The weighted average shares
outstanding used in the loss per share calculations for the nine months ended and three months ended September 30, 2015 were 39,440,755
and 42,453,051 and for the nine months ended and three months ended September 30, 2014 were 23,593,413 and 24,383,486. The weighted average vested
stock units outstanding used in the loss per share calculations for the nine months ended and three months ended September 30,
2015 were 11,045,746 and 12,623,768 and for the nine months ended and three months ended September 30, 2014 were 5,172,283 and
6,046,346. The total weighted average
shares outstanding used in the loss per share calculations for the nine months ended and three months ended September 30, 2015
were 50,486,501 and 55,076,819 and for the nine months ended and three months ended September 30, 2014 were 28,765,696 and 30,429,832. The
impact on the previously recorded loss per share is an increase in the net loss per share of $0.01 and $0.02 per share for the
nine month and three month periods ended September 30, 2014, respectively, which amount is not considered material by the Company. The following table shows the anti-dilutive
shares excluded from the calculation of basic and diluted loss per common share attributable to the Company as of September 30,
2015 and 2014:
As of September 30,
2015 2014
Gross number of shares excluded:
Stock units - unvested 4,623,333 1,534,235
Stock options 164,500 87,500
Convertible notes 1,359,590 1,055,000
Warrants issued with 2015 convertible debentures 1,808,333 -
Warrants 1,630,973 630,973
Total 9,586,729 3,307,708 The above table does not include the ANDA Consideration
Shares related to the Novalere acquisition, as they are considered contingently issuable (See Note 5). Recent Accounting Pronouncements In July 2015, the Financial Accounting Standards
Board (FASB) issued Accounting Standards Update (ASU) No. 2015-11 , Inventory (Topic 330): Simplifying the Measurement
of Inventory. Topic 330 In April 2015, the FASB has issued Accounting
Standards Update (ASU) No. 2015-03 , Interest - Imputation of Interest (Subtopic 835-30): Simplifying the Presentation of Debt
Issuance Costs In August 2014, the FASB issued ASU 2014-15,
Disclosure of Uncertainties about an Entitys Ability to Continue as a Going Concern. This ASU describes how
an entity should assess its ability to meet obligations and sets rules for how this information should be disclosed in the financial
statements. The standard provides accounting guidance that will be used along with existing auditing standards. The ASU is effective
for interim and annual periods beginning after December 15, 2016. Early application is permitted. The Corporation is in the process
of evaluating the impact of this standard but does not expect this standard to have a material impact on the Corporations
consolidated financial position or results of operation.</t>
  </si>
  <si>
    <t>RECENT LICENSE AGREEMENTS</t>
  </si>
  <si>
    <t>Goodwill and Intangible Assets Disclosure [Abstract]</t>
  </si>
  <si>
    <t>NOTE 4  RECENT LICENSE AGREEMENTS Elis Pharmaceuticals Agreement On July 4, 2015,
the Company announced that it had entered into an exclusive license agreement with Elis Pharmaceuticals, an emirates company (Elis),
under which Innovus Pharma granted to Elis an exclusive license to market and sell to market and sell Innovus Pharmas topical
product Zestra® EjectDelay®, Sensum+® and Zestra Glide® in Turkey and select African and gulf countries.
Under the agreement, Innovus Pharma is eligible to receive up to $35.5 million dollars in sales milestone payments plus
an agreed-upon transfer price upon sale of products. The Company had preliminary listed Syria, Yemen and Somalia as countries in
the definition of licensed territories, but these countries were removed by the agreement of both parties from the agreement
effective the date of signing of the agreement. Khandelwal Laboratories Agreement On September 9,
2015, the Company announced that it had entered into an exclusive license and distribution agreement with Khandelwal Laboratories,
an Indian company (KLabs) under which Innovus Pharma has granted to KLabs an exclusive ten-year distribution right
to market and sell in the Indian Subcontinent, which is defined as India, Nepal, Bhutan, Bangladesh and Sri Lanka Innovus Pharmas
products including Zestra ®, EjectDelay ®, Sensum + ® and Zestra Glide ®. If KLabs exceeds its minimum
yearly orders, the agreement has a two five-year term extensions. Under the agreement the minimum orders for the first ten-year
term of the agreement are approximately $2.6 million.</t>
  </si>
  <si>
    <t>BUSINESS ACQUISITIONS</t>
  </si>
  <si>
    <t>Business Combinations [Abstract]</t>
  </si>
  <si>
    <t xml:space="preserve">Acquisition of Novalere On February 5, 2015 (the "Closing Date),
the Company, Innovus Pharma Acquisition Corporation, a Delaware corporation and a wholly-owned subsidiary of Innovus (Merger
Subsidiary I), Innovus Pharma Acquisition Corporation II, a Delaware corporation and a wholly-owned subsidiary of the Company
(Merger Subsidiary II), Novalere FP, Inc., a Delaware corporation (Novalere FP) and Novalere Holdings,
LLC, a Delaware limited liability company (Novalere Holdings), as representative of the shareholders of Novalere
(the Novalere Stockholders), entered into an Agreement and Plan of Merger (the Merger Agreement), pursuant
to which Merger Subsidiary I merged into Novalere and then Novalere merged with and into Merger Subsidiary II (the Merger),
with Merger Subsidiary II surviving as a wholly-owned subsidiary of the Company. Pursuant to the articles of merger effectuating
the Merger, Merger Subsidiary II changed its name to Novalere, Inc. With the Merger, Innovus acquired the worldwide
rights to market and sell the Fluticare brand (Fluticasone propionate nasal spray) and the related manufacturing agreement
from Novalere FP. Innovus currently anticipates that the ANDA filed in November 2014 by the manufacturer with the U.S. Food
and Drug Administration (FDA) may be approved in the first half of 2016, which, when and if approved, may allow the
Company to market and sell Fluticare over the counter. An ANDA is an application for a U.S. generic drug approval for an
existing licensed medication or approved drug. Under the terms of the Merger Agreement,
at the Closing Date, the Novalere Stockholders received 50% of the Consideration Shares (the Closing Consideration Shares)
and the remaining 50% of the Consideration Shares (the ANDA Consideration Shares) will be delivered only if an Abbreviated
New Drug Application of Fluticasone Propionate Nasal Spray of Novalere Manufacturing Partners (the Target Product)
is approved by the Food and Drug Administration (the ANDA Approval). A portion of the Closing Consideration
Shares and, if ANDA Approval is obtained prior to the 18 month anniversary of the Closing Date, a portion of the ANDA
Consideration Shares, will be held in escrow for a period of 18 months from the Closing Date to be applied towards any indemnification
claims by Innovus pursuant to the Merger Agreement. In addition, the Novalere Stockholders are entitled
to receive, if and when earned, earn-out payments (the Earn-Out Payments). For every $5 million in Net Revenue (as
defined in the Merger Agreement) realized from the sales of Fluticare , the Novalere Stockholders will be entitled to receive,
on a pro rata basis, $500,000, subject to cumulative maximum Earn-Out Payments of $2.5 million. The closing price of the Companys common
stock on the Closing Date was $0.20 per share. The Company issued 12,947,657 Closing Consideration Shares of its common stock at
the Closing Date, the Fair Market Value, (FMV) of the Closing Consideration Shares was $2,071,625 as of the Closing
Date. 12,280,796 shares were placed in escrow to cover any potential claims that the Company might have with respect to disclosures
made by the Novalere. The fair value of the contingent consideration
is based on preliminary cash flow projections and other assumptions for the ANDA Consideration shares and the Earn-Out Payments,
future changes in the estimate of such contingent consideration will be recognized as a charge to operations expense. Issuance of the 12,947,655 ANDA Consideration
Shares is subject to milestones, achievement of which is uncertain. The FMV of the ANDA Consideration Shares was established to
account for the uncertainty in the future value of the shares. The value of the shares as derived using the options pricing model
was then weighted based on the probability of achieving the milestones to determine the FMV of the ANDA Consideration Shares and
estimated potential share prices at such dates. Based on the aforementioned calculation the fair market value of the ANDA Consideration
shares was determined to be $1,657,300. The total fair market value of the considerations
issued and to be issued for the transaction are as follows:
Shares FMV
Closing Consideration Shares 12,947,657 $ 2,071,625
ANDA Consideration Shares 12,947,655 1,657,300
Total 25,895,312 $ 3,728,925 Based on the assumptions, the fair market value
of the Earn-Out Payments was determined to be $1,205,000. The preliminary fair values of the future earn out payments was
determined by applying the income approach, using several significant unobservable inputs for projected cash flows and a discount
rate. These inputs are considered Level 3 inputs under the fair value measurements and disclosure guidance.
The total purchase price is summarized as follows:
Cash consideration $ 43,124
Fair value of common stock issued at closing 2,071,625
Fair value of ANDA consideration shares 1,657,300
Fair value of future earn out payments 1,205,000
Total $ 4,977,049 The fair values of acquired assets and liabilities
are based on preliminary cash flow projections and other assumptions. The preliminary fair values of acquired intangible assets
were determined using several significant unobservable inputs for projected cash flows and a discount rate. These inputs are considered
Level 3 inputs under the fair value measurements and disclosure guidance. The transaction has been accounted for as a business
combination under the acquisition method of accounting. Accordingly, the tangible assets and identifiable intangible assets acquired
and liabilities assumed have been recorded at fair value, with the remaining purchase price recorded as goodwill. The fair values of assets acquired and liabilities
assumed at the transaction date are summarized below:
Cash $ 43,124
Prepaid expenses and other current assets 25,906
Total Tangible Assets 69,030
Product rights and related Manufacturing agreement 4,681,000
Trademarks 150,000
Total identifiable Intangible Assets 4,831,000
Goodwill 120,143
Total Acquired Assets 5,020,173
Other current liabilities (43,124 )
Total Assumed Liabilities (43,124 )
Acquired Assets Net of Assumed Liabilities $ 4,977,049 The carrying value of current assets and liabilities
and fixed assets in Novaleres financial statements are considered to be a proxy for the fair value of those assets and liabilities.
Novalere is a pre-commercial organization specializing in selling and marketing nasal steroid products; most of the value in Novalere
is applicable to the product rights and related manufacturing agreement. Novalere holds a non-exclusive, worldwide, royalty-free
license to market, promote, sell, offer for sale, import and distribute the product. This business relationship is contractual
in nature and meets the separability criterion and as a result is considered an identifiable intangible asset recognized separately
from goodwill. The value of the business relationship is included in goodwill under US GAAP. Goodwill is calculated as the difference
between the fair value of the consideration transferred and the values assigned to the identifiable tangible assets acquired and
liabilities assumed. The acquired goodwill presented in the above table reflects the estimated goodwill from the preliminary purchase
price allocation. The cash acquired was used to pay amounts due to shareholders, thus was received by the Company. The purchase price allocation is subject to
completion of our analysis of the fair value of the assets and liabilities of Novalere as of the date of the acquisition. These
adjustments could be material. The final valuation is expected to be completed as soon as practicable but no later than one year
from the consummation of the Merger. The establishment of the fair value of the consideration for a Merger, and the allocation
to identifiable tangible and intangible assets and liabilities, requires the extensive use of accounting estimates and management
judgment. The fair values assigned to the assets acquired and liabilities assumed are based on estimates and assumptions from data
currently available. There has been no change to the estimated fair value of the contingent consideration through September 30,
2015. Supplemental Pro Forma Information for 2015 Acquisition (unaudited) The following unaudited supplemental pro forma
information for the three and nine months ended September 30, 2014 and 2015, assumes the acquisition of Novalere had occurred as
of January 1, 2014 and 2015, giving effect to purchase accounting adjustments. The pro forma data is for informational purposes
only and may not necessarily reflect the actual results of operations had Novalere been operated as part of the Company since January 1,
2014.
Nine Months Ended September 30, 2015
Nine Months Ended September 30, 2014
As Reported Pro Forma (unaudited) As Reported Pro Forma (unaudited)
Revenue $ 560,069 $ 560,069 $ 722,959 $ 734,845
Net Loss $ (3,224,778 ) $ (3,540,908 ) $ (3,651,676 ) $ (5,356,399 )
Loss per Common Share-basic and diluted $ (0.08 ) $ (0.08 ) $ (0.13 ) $ (0.13 )
Shares used in computed net loss per common share 50,486,501 53,261,516 28,765,696 41,713,353 Purchase of Semprae Laboratories, Inc. On December 24, 2013 (the Semprae Closing
Date), the Company, obtained 100% of the outstanding shares of Semprae in exchange for the issuance of 3,201,776 shares
of the Companys common stock. A portion of the company shares were held in escrow and released on September 10, 2015. 386,075
shares were canceled based on the terms of the agreement, reducing the total number of shares issued to 2,815,701. General
and Administrative expense was reduced by $115,812 to reflect this return and cancelation of shares. In addition, the Company agreed
to pay the former shareholders an annual royalty (Royalty) equal to five percent (5%) of the net sales from Zestra®
and Zestra® Glide and any second generation products derived primarily therefrom (Semprae Target Product) up
until the time that a generic version of such Semprae Target Product is introduced worldwide by a third party. Such royalties are
considered a part of the business combination as a contingent consideration and are adjusted to estimated fair value each quarter.
The royalties were estimated to be $367,504 at September 30, 2015. </t>
  </si>
  <si>
    <t>RELATED PARTY TRANSACTIONS</t>
  </si>
  <si>
    <t>Related Party Transactions [Abstract]</t>
  </si>
  <si>
    <t>NOTE 6  RELATED PARTY TRANSACTIONS Related Party Borrowings There were several
related party borrowings which are described in Note 8. Accrued Compensation-Related Party Accrued compensation
includes accruals for employee wages and vacation pay. The components of accrued compensation are as follows:
September 30, 2015 December 31, 2014
Wages $ 1,072,364 $ 791,987
Vacation 156,410 114,941
Payroll Taxes on the above 86,014 -
Classified as long-term (906,928 ) (906,928 )
Accrued compensation included in accrued expenses $ 407,860 $ - Accrued employee
wages at September 30, 2015 are entirely, and at December 31, 2014 relate primarily, to wages owed to the Companys Chief
Executive Officer and President. Under the terms of his employment agreement, wages are to be accrued but no payment made
for so long as payment of such salary would jeopardize the Companys ability to continue as a going concern. The Chief Executive
Officer started to receive salary in the third quarter of 2015. Under the 3rd quarter financing agreement, salaries prior to January
1, 2015 cannot be repaid until the debentures are repaid in full and, accordingly, the accrued compensation is shown as a long-term
liability. The remaining accrued salaries are included on the balance sheet as part of accounts and accrued expenses payable.</t>
  </si>
  <si>
    <t>NOTES PAYABLE AND CONVERTIBLE DEBENTURES – NON-RELATED PARTIES</t>
  </si>
  <si>
    <t>Notes Payable [Abstract]</t>
  </si>
  <si>
    <t xml:space="preserve"> The following table summarizes the outstanding
unsecured notes payable and convertible debentures at September 30, 2015 and December 31, 2014:
September 30, 2015 December 31, 2014
Current notes payable:
January 2015 Non-Convertible Debenture $ 45,866 $ -
February 2014 Convertible Debenture - 330,000
July 2015 Debenture (Amended August 2014 Debenture) 73,200 40,000
Total current notes payable 119,066 370,000
Less: Debt discount, net of accretion (current) - (55,982 )
$ 119,066 $ 314,018
Long-term notes-payable
September 2014 Convertible Debenture $ - $ 92,000
Less: Debt discount, net of accretion (long-term) - (67,726 )
$ - $ 24,274 July 2015 Debenture (Amended August 2014 Debenture) On August 30, 2014, the Company issued an 8%
debenture to an unrelated third party investor in the principal amount of $40,000 (the August 2014 Debenture). The
August 2014 Debenture bears interest at the rate of 8% per annum. The principal amount and interest were payable on August 29,
2015. On July 21, 2015, the Company received an additional $30,000 from the investor and amended and restated this agreement to
a new principle balance of $73,200 (including accrued interest) and a new maturity date of July 21, 2016. September 2014 Convertible Debenture On September 29, 2014, the Company issued a
convertible promissory note (the Note) to an unrelated third party accredited investor for $50,000. The Note had
a principal face amount of $92,000, did not accrue interest and was due on March 28, 2016 (the Maturity Date). The
September 2014 Convertible Debenture was converted into 230,000 shares common stock according to the terms of the note, by the
investor on March 30, 2015. As such, the Company recorded the conversion of the note and the remaining debt discount was charged
to interest expense. January 2015 Non-Convertible Debenture On January 21, 2015, the Company entered into
securities purchase agreements with Vista Capital Investments, LLC (Vista) whereby the Company issued and sold to
the Vista promissory notes and warrants (the Vista Warrants) to purchase up to 500,000 shares of the Companys
Common Stock for gross proceeds of $100,000. The note requires payment of $110,000 principal upon maturity. On July 30, 2015, the
Company and Vista entered into an Amendment to the $110,000 Promissory Note dated January 21, 2015. In consideration
for the Vista Note Amendment, the Company issued 100,000 restricted shares of Common Stock to Vista. The fair value of such shares
was recognized as interest expense. A portion of the note was paid off in the third quarter of 2015 and the Notes were fully paid
off on November 2, 2015. The Vista Warrants are exercisable for five
years from the closing date at an exercise price of $0.30 per share of Common Stock. The warrants contain anti-dilution protection,
including protection upon dilutive issuances. The Vista Warrants are measured at fair value
and classified as a liability because these warrants contain anti-dilution protection and therefore cannot be considered indexed
to the Companys own stock which is a requirement for the scope exception as outlined under ASC 815. The estimated fair value
of the Vista Warrants was determined using Probability Weighted Black-Scholes Option-Pricing Model, resulting in a fair value of
$99,999 on the date they were issued. The debt was initially recorded using the residual method, at $1, net of a debt discount
of $109,999. The discount is being accreted as non-cash interest expense over the expected term of the January 2015 Non-Convertible
Debenture using the effective interest method. Through September 30, 2015, the full amount of debt discount has been accreted.
The fair value will be affected by changes in inputs to that model including our stock price, expected stock price volatility,
the contractual term and the risk-free interest rate. The Company will continue to classify the fair value of the Vista Warrants
as a liability until the warrants are exercised, expire or are amended in a way that would no longer require these warrants to
be classified as a liability, whichever comes first. The anti-dilution protection for the Vista Warrants survives for the life
of the warrants which ends in January 2020 and has been classified as a liability (See Note 9). February 2014 Convertible Debenture On March 12, 2015, the Company issued 250,000
shares of the Companys common stock and 250,000 warrants to the holder of a Convertible Debenture issued in February,
2014 to extend the maturity date of the Debenture to September 13, 2015. The fair value of such shares and warrants was recognized
as interest expense. This was repaid in September 2015. 3 rd
Quarter 2015 Convertible Debentures In the 3 rd
quarter of 2015, the Company and entered into Securities Purchase Agreements with three (3) accredited investors (the Buyers),
pursuant to which the Company received aggregate gross proceeds of $1,325,000.00 pursuant to which it sold: Six (6) Convertible Promissory Notes of the Company. Two in the
principal amount of $275,000, one for $550,000, one for $137,500, and two for $110,000 (each a Note and collectively
the Notes) (the Notes were sold at a 10% original issue discount and the Company received an aggregate total of $1,242,500
in funds thereunder after debt issuance costs of $82,500). The principal amount due under the note is $1,457,500. The Notes and
accrued interest are convertible into shares of common stock of the Company (the Common Stock) beginning six (6)
months from the date of execution, at a conversion price of $0.15 per share. The maturity date of the first Note is August 15,
2016, and the maturity date of the second Note is August 28, 2016. The third Note has a maturity date of September 14, 2016 the
fourth has a maturity date of September 26, 2016, the fifth is October 29, 2016 and the sixth is October 20, 2016. The Notes bear
interest on the unpaid principal amount at the rate of five percent (5%) per annum from the date of issuance until the same becomes
due and payable, whether at maturity or upon acceleration or by prepayment or otherwise. Notwithstanding the foregoing, upon the
occurrence of an Event of Default as defined in such Note, a Default Amount equal to the sum of (i) the Principal
Amount, together with accrued interest due thereon through the date of payment payable at the Holders option in cash or
Common Stock and (ii) an additional amount equal to the Principal Amount payable at the Companys option in cash or Common
Stock. For purposes of payments in Common Stock, the following conversion formula shall apply: the Conversion Price shall be the
lower of: (i) the Fixed Conversion Price ($0.15) or (ii) 60% multiplied by the volume weighted average price of the Common Stock
during the ten (10) consecutive Trading Days immediately prior to the later of the Event of Default or the end of the applicable
cure period. Certain other conversion rates apply in the event of the sale or merger of the Company, default and other defined
events. The Company may prepay the Notes at any time on the terms set forth
in the Notes at the rate of 115% of the then outstanding balance of the Notes. Under the terms of the Notes, the Company shall
not effect certain corporate and business actions during the term of the Notes, although some may be done with proper notice. Pursuant
to the Purchase Agreement, with certain exceptions, the Note holder has a right of participation during the term of the Notes;
additionally, the Company granted the Note holder registration rights for the shares of Common Stock underlying the Notes pursuant
to Registration Rights Agreements. In addition, bundled with the convertible debt, the
Company sold:
1. A Common Stock Purchase Warrant to each Buyer, which allows the Buyers to purchase an aggregate of 1,320,000 shares of common stock and the placement agent to purchase 483,333 shares of common stock (aggregating 1,808,333 shares of the Company at an exercise price of $0.30 and
2. 4,337,500 restricted shares of Common Stock to the Buyers. In addition, a Registration Rights Agreement
was signed and, as a result, the Company filed a Registration Statement on September 11, 2015 and filed Amended Forms S1
on October 26, 2015 and November 12, 2015. The Company allocated the proceeds from the
3rd Quarter Convertible Debentures to the convertible debt, warrants and restricted shares of Common Stock issued based on their
relative fair values. The Company determined the fair value of the warrants using the Black-Scholes Option Pricing Model
with the following range of assumptions:
September 30, 2015
Expected terms (in years) 5.00
Expected volatility 101 - 119%
Risk-free interest rate 1.37  1.58%
Dividend yield -
September 30, 2015 December 31, 2014
Investor 1 - July 27, 2015 $ 500,000 $ -
Investor 1 - September 30, 2015 100,000 -
Investor 2 - August 25, 2015 500,000 -
Investor 2 - September 21, 2015 100,000 -
Investor 3 - September 30, 2015 125,000 -
Sub-total of gross proceeds received 1,325,000 -
Plus: Original issue discount 132,500 -
Face amount 1,457,500 -
Less: Debt discount, net of accretion (current) (1,277,700 ) -
Carrying value 179,800 -
Less: Current portion (151,010 ) -
Net debentures  long-term $ 28,790 $ - The company incurred debt issuance costs of
$82,500 and the fair value of the warrants $68,400 issued to the placement agent. Such costs are amortized to interest expense
over the term of the debentures. </t>
  </si>
  <si>
    <t>DEBENTURES – RELATED PARTIES</t>
  </si>
  <si>
    <t>Debt Disclosure [Abstract]</t>
  </si>
  <si>
    <t xml:space="preserve">The following table summarizes the long-term
outstanding debentures to related parties at September 30, 2015 and December 31, 2014. Certain of the debentures outstanding for
the year ended December 31, 2013 were converted in 2014 and were no longer outstanding at September 30, 2015.
September 30, 2015 December 31, 2014
Line of credit convertible debenture $ 424,192 $ 424,078
2014 non-convertible notes - related party - 150,000
Total 424,192 574,078
Less : Debt discount, net of accretion (34,014 ) (76,492 )
Total long-term debenture  related party $ 390,178 $ 497,586 In addition, there was a short-term debenture
to a related party of $25,000 at September 30, 2015. January 2015 Non-Convertible Debenture - Former CFO On January 21, 2015, the
Company entered into a securities purchase agreement with the Companys former Chief Financial Officer whereby the Company
issued and sold a promissory note in the principal face amount of $55,000 and warrants to purchase up to 250,000 shares of the
Companys common stock for gross proceeds of $50,000. The Note was due on July
31, 2015 and accrued a one-time interest charge of 8% on the closing date. The warrants are exercisable for five years from the
closing date at an exercise price of $0.30 per share of Common Stock. The warrants contain anti-dilution protection, including
protection upon dilutive issuances. The note was repaid on July 31, 2015. The debt was initially recorded using the residual
method, at $1, net of a debt discount of $54,999. The discount was accreted as non-cash interest expense over the expected term
of the January 2015 Non-Convertible Debenture using the effective interest method and the unamortized balance was expensed upon
repayment. The fair value will be affected by changes in inputs to that model including our stock price, expected stock price volatility,
the contractual term and the risk-free interest rate. The Company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See Note 9) Line of Credit Convertible Debenture In January 2013, the Company entered into a
line of credit convertible debenture with its President and Chief Executive Officer (the LOC Convertible Debenture). Under
the terms of its original issuance: (1) the Company could request to borrow up to a maximum principal amount of $250,000 from time
to time; (2) amounts borrowed bore an annual interest rate of 8%; (3) the amounts borrowed plus accrued interest were payable in
cash at the earlier of January 14, 2014 or when the Company completes a Financing; and (4) the holder had sole discretion to determine
whether or not to make an advance upon the Companys request. During 2013, the LOC Convertible Debenture was
further amended to: (1) increase the maximum principal amount borrowable to $1 million; and (2) change the holders funding
commitment to automatically terminate on the earlier of either (a) when the Company completes a financing with minimum net proceeds
of at least $4 million, or (b) July 1, 2016. The securities to be issued upon automatic conversion will be either
the Companys securities that are issued to the investors in the Financing or, if the Financing does not occur by July 1,
2016, shares of the Companys common stock based on a conversion price of $0.312 per share. The LOC Convertible Debenture
continues to bear interest at a rate of 8% per annum. The other material terms of the LOC Convertible Debenture were not changed. During the year ended December 31, 2013, the
Company borrowed $448,475 pursuant to the LOC Convertible Debenture. The LOC Convertible Debenture contained a BCF of $98,335,
which was included in the balance sheet at December 31, 2013 as a discount to the related debt security and accreted as non-cash
interest expense over the expected term of the loan using the effective interest method. On February 19, 2014, the Company agreed with
the holder of the LOC Convertible Debenture to convert the then outstanding principal and interest owed as of such date into shares
of the Companys common stock at a conversion price of $0.40 per share. The principal and interest amount owed under the
LOC Convertible Debenture immediately prior to conversion was $476,165, which was converted into 1,190,411 shares of the Companys
common stock. The debt discount of $89,452 related to the BCF for the converted portion was recorded as interest expense. On July 22, 2014, the Company agreed with the
holder of the LOC Convertible Debenture to increase the principal amount that may be borrowed from up to $1,000,000 to up to $1,500,000.
On August 12, 2015, the principal amount that may be borrowed was increased to $2,000,000 and the automatic termination date described
above was extended to October 1, 2016. During the nine months ended September 30, 2015,
the Company borrowed $114 under the LOC Convertible Debenture. The $114 borrowed under the LOC Convertible Debenture
along with the accrued interest resulted in a BCF of $6,275. As of September 30, 2015, the Company owed a balance of $424,192 (See
table above) in principal amount under the LOC Convertible Debenture and there was approximately $1.6 million remaining on the
line of credit and available to use. 2014 Non-Convertible Notes -Related Parties On January 29, 2014, the Company issued an 8%
note, in the amount of $25,000, to the Companys President and Chief Executive Officer. The principal amount and interest
were payable on January 22, 2015. This note was amended to extend the maturity date until January 22, 2016. This is still
outstanding at September 30, 2015. On May 30, 2014, the Company issued an
8% debenture, in the amount of $50,000, to a member of the Company's Board of Directors. The principal amount and interest
were payable on May 30, 2015 and the repayment date has been extended to May 30, 2016. On August 5, 2015 the debenture was converted
into 312,167 shares of common stock. On June 17, 2014, the Company issued an
8% debenture, in the amount of $50,000, to the Companys former Chief Financial Officer. The principal and interest
were payable on June 16, 2015 and were repaid in July, 2015. On August 25, 2014, the Company issued
an 8% debenture, in the amount of $25,000, to a member of the Company's Board of Directors. The principal amount and interest
were payable on August 25, 2015. In July, 2015 the repayment date was extended to May 30, 2016. On August 5, 2015 the debenture
was converted into 156,083 shares of common stock. Interest Expense The Company recognized interest expense on the
outstanding debentures to related parties including amortization of the discount, of $64,296 and $123,077 for the three and
nine months ended September 30, 2015, respectively and $7,408 and $161,627 for the three and nine months ended September 30, 2014. </t>
  </si>
  <si>
    <t>SHAREHOLDERS' EQUITY</t>
  </si>
  <si>
    <t>Equity [Abstract]</t>
  </si>
  <si>
    <t xml:space="preserve">Capital Stock The Company is authorized to issue 150.0 million
shares, all of which are common stock with a par value of $.001 per share. Issuances of Common Stock On January 17, 2013, the Company entered into
an investor relations agreement with a third party pursuant to which the Company agreed to issue over the term of the agreement
250,000 shares of Company common stock in exchange for investor relations services to be rendered. On September 18,
2013, the Company extended the term of the agreement and agreed to issue an additional aggregate of 300,000 shares of common stock
in exchange for services to be rendered. The term was further extended in April 2014 and the Company agreed to issue an additional
300,000 shares of common stock in exchange for services to be rendered over the term of the agreement. During the nine months
ended September 30, 2015 and 2014, the Company issued 140,000 and 300,000 shares of Company common stock and recognized $20,650
and $82,500 of investor relations expense, respectively, under this agreement. This agreement was terminated in June, 2015 On March 17, 2015, the Company entered into
a consulting agreement for investor relations services. In consideration of such services, the Company issued 28,125 shares of
Company common stock to the consultant on said date and valued them at $3,938 based on the closing price of the stock on the date
of issuance. The fair value of such shares was recognized as interest expense. On August 27, 2014, the Company agreed to issue
200,000 shares of Company common stock pursuant to a consulting contract with a third party for marketing and public relations
services. The Company issued 100,000 shares of stock pursuant to this agreement on September 2, 2014. The remaining 100,000 shares
were issued on November 4, 2014. The Company extended the consulting contract in January of 2015 and agreed to issue an additional
200,000 shares. The issued shares have been valued at the closing price of the Companys common stock on the date of issuance
and are expensed over the period that the services are rendered. The Company recognized $38,000 and $0 during the nine months ended
September 30, 2015 and 2014, respectively, related to services provided. On January 23, 2015, the Company entered into
a settlement agreement with CRI whereby CRI returned 200,000 shares of Company stock initially issued for a product license acquired.
The share return was in consideration for the Company completing certain product development and regulatory efforts relating to
the sale of the product in foreign territories and reduced the intangible asset value by the fair value of such shares. On September 17, 2015 a consultant terminated
his arrangement with the company and converted 500,000 of his RSUs into 500,000 shares of stock. The Company had previously recognized
stock compensation expense of $110,621, which was greater than the fair value of the stock issued to him. Accordingly, no additional
compensation expense was recognized. The Company issued an additional 137,500 and
160,333 shares of common stock and expensed $25,900 and $57,320, during the nine months ended September 30, 2015 and 2014 respectively,
to other consultants. The shares were issued under the Companys 2013 Equity Incentive Plan (the Incentive Plan)
or under the corresponding Plans, as filed with the Securities Exchange Commission. All issued shares have been valued at
the closing price of the Companys common stock on the date of issuance. On September 29, 2015 the Company issued 375,000
shares of common stock for investor relation services and recorded an expense of $23,250. 2013 Equity Plan The Company has issued share-based stock, stock
unit and option awards to employees, non-executive directors and outside consultants under the Incentive Plan, which was approved
by the Companys Board of Directors in February of 2013. The Incentive Plan allows for the issuance of up to 10,000,000
shares of the Companys common stock to be issued in the form of stock options, stock awards, stock unit awards, stock appreciation
rights, performance shares and other share-based awards. The exercise price for all equity awards issued under the Incentive
Plan is based on the fair market value of the common stock. Currently, because the Companys common stock is quoted
on the OTCQB, the fair market value of the common stock is equal to the last-sale price reported by the OTCQB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September 30, 2015 1,188,400 shares were available
under this plan. 2014 Equity Plan The Company has issued share-based stock, stock
unit and option awards to employees, non-executive directors and outside consultants under the Incentive Plan, which was approved
by the Companys Board of Directors in November 2014. The Incentive Plan allows for the issuance of up to 20,000,000
shares of the Companys common stock to be issued in the form of stock options, stock awards, stock unit awards, stock appreciation
rights, performance shares and other share-based awards. The exercise price for all equity awards issued under the Incentive
Plan is based on the fair market value of the common stock. Currently, because the Companys common stock is quoted
on the OTCQB, the fair market value of the common stock is equal to the last-sale price reported by the OTCQB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September 30, 2015 950,000 shares were available under this
plan. Stock-based Compensation The stock-based compensation expense for all
equity instruments issued for the three and nine months ended September 30, 2015 was $80,097 and $831,807 for the issuance of stock
units and stock options to management. The stock-based compensation expense for all equity instruments issued for the three
and nine months ended September 30, 2014 was $282,953 and $1,209,117. The Company calculates the fair value of the stock units
based upon the quoted market value of the common stock at the date of grant. The Company calculates the fair value of each stock
option award on the date of grant using the Black-Scholes Option-Pricing Model. For the nine months ended September 30, 2015,
the following weighted average assumptions were utilized for the stock option granted during the period:
Expected life (in years) 6.0
Expected volatility 219.31 %
Average risk free interest rate 1.54 %
Dividend yield 0 % The dividend yield of zero is based on the fact
that the Company has never paid cash dividends and has no present intention to pay cash dividends. Expected volatility is
based on the historical volatility of the Companys common shares over the period commensurate with the expected life of
the options. Expected life in years is based on the simplified method as permitted by ASC Topic 718. The
Company believes that all stock options issued under its stock option plans meet the criteria of plain vanilla stock
options. The Company uses a term of six years for all employee stock options. The risk free interest rate is based on
average rates for five and seven year treasury notes as published by the Federal Reserve. The Company has issued stock awards, stock units
and stock options under the 2013 and 2014 plans through September 30, 2015. Stock Units The following table summarizes the number
of stock units activity for the nine months ended September 30, 2015 under both plans:
Restricted Stock Units
Outstanding at December 31, 2014 8,270,239
Granted 11,046,862
Converted (500,000 )
Cancelled (570,000 )
Outstanding at September 30, 2015 18,247,101
Vested at September 30, 2015 13,459,600 The vested stock units at September 30, 2015
have not settled and are not showing as issued and outstanding shares of the Company. Settlement of these vested stock units
will occur on the earliest of (i) the date of termination of service of the employee or consultant, (ii) change of control of the
Company, or (iii) 10 years from date of issuance. Settlement of vested stock units may be made in the form of (i) cash, (ii)
shares, or (iii) any combination of both, as determined by the board of directors and is subject to certain criteria having been
fulfilled by the recipient. Significant grants of stock units are as
follows: On February 15, 2013, the Company entered into
a stock unit agreement with its President and Chief Executive Officer pursuant to his employment agreement. Under the terms
of the agreement, the Company issued 6,000,000 stock units, 2,000,000 of the units vested immediately, while the remaining 4,000,000
vest in eight equal quarterly installments until January 1, 2015, subject to his continued service to the Company as of the vesting
date. As of September 30, 2015, all of the stock units have vested under this agreement. There were 500,000 stock units which vested
during the three and nine months ended September 30, 2015 and the Company recognized expense of $210,000 which corresponds to the
service period. On February 15, 2013, the Company entered into
a stock unit agreement with a consultant. Under the terms of the agreement, the Company issued 300,000 stock units, with one
thirty-sixth of the units vesting on the 7th day of each month beginning on March 7, 2013, subject to the consultants continued
service to the Company as of the vesting date. An additional 200,000 stock units were issued in March 2015. On September
17, 2015, the date the consultant was terminated by the Company, the consultant exercised all 500,000 units. The stock units were
given an acceleration of vesting and the Company recognized an expense equal to the fair value of the shares at such modification
date. No additional expense was recorded on the exercise because the fair value of the stock issued was less than the amount previously
expense. In connection with the appointment of
our former Executive Vice President and Chief Financial Officer, the Company entered into an employment letter with her on February
6, 2014. Under the terms of the employment letter, Ms. Dillen received 600,000 stock units. 200,000 of the units vested after six
months of employment, while the remaining 400,000 vest in eight equal quarterly installments until August 6, 2016, subject to her
continued service to the Company as of the vesting date. In July 2015, Ms. Dillen terminated employment with the Company.
As of September 30, 2015, 350,000 stock units have vested under this agreement and the remaining 250,000 units have been forfeited.
The RSUs are expected to be converted to common stock in January 2016 subject to satisfaction of the settlement conditions. On February 6, 2014, the
Company issued 852,273 stock units to the President and CEO in lieu of cash for the annual bonus and recognized and expensed equal
to the fair value of such shares. In May 2014, the
Company issued 75,000 stock units to a former employee, which are currently all vested. During the nine months ended September
30, 2015 the Company expensed $0 and $27,750 for the three and nine months ended September 30, 2015. During the three
and nine months ended September 30, 2015, the Company issued 126,316 and 287,031 stock units to its Board of Directors, related
to Board Compensation and recognized $12,000 and $36,000 of stock compensation expense related to these stock units, respectively. On March 31, 2015, the
Company issued 10,370,000 stock units to employees, board members and consultants, which vest one-third on the issuance date and
then monthly for the next 2 years. As of September 30, 2015, compensation expense related to unvested shares not yet recognized
in the income statement was $530,248 and will be recognized over the next 6 financial quarters. On March 31, 2015, the Company issued 10,370,000
restricted stock units to employees, board members and consultants, which vest one-third on the issuance date and then monthly
for the next 2 years. During the three months ended September 30, 2015, 200,000 units were exercised and 320,000 units were
forfeited. For the three and nine months ended September 30, 2015, the Company recognized $253,458 and $775,779 of stock compensation
expense for the vested units. As of September 30, 2015, compensation expense related to unvested shares not yet recognized in the
income statement was $530,248 and will be recognized over the next 6 financial quarters. Stock Options The following table summarizes the number of
options outstanding and the weighted average exercise price:
Options Weighted average exercise price Weighted remaining contractual life (years) Aggregate intrinsic value
Outstanding at December 31, 2014 113,000 $ 0.37 9.5 $ -
Granted 51,500 $ 0.12 9.7 -
Exercised - - - -
Cancelled - - - -
Forfeited - - - -
Outstanding at September 30, 2015 164,500 $ 0.29 9.0 -
Vested at September 30, 2015 164,500 $ 0.29 9.0 $ - The aggregate intrinsic value is calculated
as the difference between the exercise price of all outstanding options and the quoted price of the Companys common shares
that were in the money at September 30, 2015. At September 30, 2015 and December 31, 2014, the aggregate intrinsic value of
all outstanding options was $0. The Company granted 51,500 and 92,000 options
during the nine months ended September 30, 2015 and the year ended December 31, 2014, respectively. The weighted average grant
date fair value per share of options granted during the nine months ended September 30, 2015 and the year ended December 31, 2014
was $0.12 and $0.31, respectively. Warrants The Company issued 250,000 warrants in connection
with the February 2014 Convertible Debentures. The warrants had an exercise price of $0.50 and expire February 13, 2019 (See Note
4). On March 6, 2015 the Company entered into an agreement with the note holder to extend the February 2014 Convertible Debentures
for six months. As consideration for the extension, the Company issued the note holder 250,000 shares of common stock and 250,000
warrants and reduced the exercise price of the warrants from $0.50 to $0.30 (See Note 7). The company recorded an expense
of $25,659 as interest expense in connection with this extension transaction. The Company issued 500,000 warrants in connection
with the January 2015 Non-Convertible Debentures. The warrants are exercisable for five years from the closing date at an exercise
price of $0.30 per share of Common Stock. The warrants contain anti-dilution protection, including protection upon dilutive issuances
(See Notes 7 and 8). The Company has 250,000 warrants outstanding
with an exercise price of $.15 per share to its former CFO in connection with the January, 2015 debenture. In connection with the 3rd quarter 2015 Convertible
Debentures, more fully described in Note 7, the company issued 1,808,333 warrants with an exercise price of $.30 per share and
a fair value of $207,194. At September 30, 2015, there are 3,439,306 fully
vested warrants outstanding. Warrant Derivative Liability The Warrants issued in connection with the January
2015 Non-Convertible Debentures and the February 2014 Convertible Debenture are measured at fair value and classified as a liability
because these warrants contain anti-dilution protection and therefore, cannot be considered indexed to the Companys own
stock which is a requirement for the scope exception as outlined under ASC 815. The estimated fair value of the warrants was determined
using the Black-Scholes Option-Pricing Model, resulting in a value of $235,736 at the date of issuance. The fair value will be
affected by changes in inputs to that model including our stock price, expected stock price volatility, the contractual term and
the risk-free interest rate. The Company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and
March 2020 (See Note 8). The assumptions for the Black-Scholes Option-Pricing
Model are represented in the table below for the warrants issued with the January 2015 Non-Convertible Notes and the February 2014
Convertible Debenture, reflected on a per share common stock equivalent basis.
September 30, 2015
Expected life (in years) 4.3
Expected volatility 226 %
Average risk free interest rate 1.15 %
Dividend yield 0 % Derivative Liability The Company has determined the Embedded Conversion
Feature Derivative features of the 3rd quarter 2015 Convertible Debentures to be derivative liabilities because the terms of the
embedded conversion features contain anti-dilution protection (see Note 7) and therefore, cannot be considered indexed to the Companys
own stock which is a requirement for the scope exception as outlined under ASC 815. The embedded conversion features
are to be measured at fair value and classified a liability with subsequent changes in fair value recorded in earnings at the end
of each reporting period. The Company has determined the fair value of the derivative liabilities using a Path-Dependent
Monte Carlo Simulation. The fair value of the derivative liabilities using such option pricing model will be affected
by changes in inputs to that model and is based on the individual characteristics of the embedded conversion features on the valuation
date as well as assumptions for volatility, remaining expected life, risk-free interest rate, credit spread, and probability of
default by the Company and acquisition of the Company. The Company will continue to classify the fair value of the embedded
conversion features as a liability until the conversion features are exercised, expire or are amended in a way that would no longer
require these embedded conversion features to be classified as a liability, whichever comes first. The anti-dilution
protection for the embedded conversion features survive the life of the 3rd quarter 2015 Convertible Debentures which mature at
various dates in August 2016 through October 2016 (see Note 7). The derivative liabilities are a Level 3 fair
value measure in the fair value hierarchy and a summary of quantitative information with respect to valuation methodology and significant
unobservable inputs used for the Companys embedded conversion feature derivative liabilities that are categorized within
Level 3 of the fair value hierarchy during the nine months ended September 30, 2015 is as follows:
September 30, 2015
Stock price $ 0.07 - $0.16
Strike price $ 0.15
Expected life (in years) 1 year
Expected volatility 101-119 %
Average risk free interest rate 0.28  0.39 % At September 30, 2015, the estimated Level 3
fair values of the embedded conversion feature liabilities measured on a recurring basis are as follows:
Fair value Level 1 Level 2 Level 3 Total
Embedded conversion feature derivative liabilities $ 556,542 $ - $ - $ 556,542 $ 556,542
The following table presents
the activity for the Level 3 embedded conversion feature derivative liabilities for the nine months ended September 30, 2015: Fair Value Measurements Using Level 3 Inputs
September 30, 2015
Balance at December 31, 2014 $ -
Additions during period 901,784
(Gain)/Loss on change in fair value (345,242 )
Transfers in and out of Level 3 -
Balance at September 30, 2015 $ 556,542 The following table presents the changes in
fair value of our warrants and derivative liabilities measured at fair value on a recurring basis for the nine-month period ended
September 30, 2015.
September 30, 2015
Warrant liability
Beginning Balance December 31, 2014 $ -
Initial Fair Value of Derivative Liability with January 2015 Non-Convertible Debentures 149,998
Initial Fair Value of Derivative Liability with the February 2014 Convertible Debentures 76,299
Change in Fair Value 28,864
Ending Balance $ 255,161
Derivative liabilities
Beginning Balance December 31, 2014 $ -
Value of Derivative Liability with the 3rd quarter 2015 Convertible Debentures 901,784
Change in Fair Value (345,242 )
Ending Balance $ 556,542 </t>
  </si>
  <si>
    <t>SUBSEQUENT EVENTS</t>
  </si>
  <si>
    <t>Subsequent Events [Abstract]</t>
  </si>
  <si>
    <t xml:space="preserve"> NOTE 10 SUBSEQUENT EVENTS January 2015 Non-Convertible Debenture As described in
Note 7, the January 2015 Non-Convertible Debenture was fully paid off on November 2, 2015.</t>
  </si>
  <si>
    <t>SUMMARY OF SIGNIFICANT ACCOUNTING POLICIES (Policies)</t>
  </si>
  <si>
    <t>Basis Of Presentation And Principles Of Consolidation</t>
  </si>
  <si>
    <t>Basis of Presentation and Principles
of Consolidation These unaudited
condensed consolidated financial statements have been prepared by management in accordance with accounting principles generally
accepted in the United States (U.S. GAAP) and include all assets, liabilities, revenues and expenses of the
Company and its wholly-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financial statements and notes thereto included in
the Companys Annual Report on Form 10-K for the year ended December 31, 2014. Certain information required
by U.S. GAAP has been condensed or omitted in accordance with the rules and regulations of the U.S. Securities and Exchange
Commission (SEC). The results for the periods ended September 30, 2015 are not necessarily indicative of the results
to be expected for the entire fiscal year ending December 31, 2015 or for any future perio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uch management estimates include a) equity-based
instruments, b) revenue recognition, c) sales adjustments, d) fair value of the derivative and warrants liabilities and e) intangible
assets. The Company bases its estimates on historical experience and various other assumptions that the Company believes to
be reasonable under the circumstances. Actual results could differ from these estimates under different assumptions or conditions.</t>
  </si>
  <si>
    <t>Fair Value Measurement</t>
  </si>
  <si>
    <t>The Companys financial instruments are
cash, accounts receivable, accounts payable, accrued liabilities and debt. The recorded values of cash, trade accounts receivable,
accounts payable and accrued liabilities approximate their fair values based on their short-term nature. The Company recorded
values of convertible debentures and convertible debt, net of the discount, is based upon relative fair value calculations and
the conversion feature value. The fair value of the warrant and derivative liabilities are based upon Black Scholes and Monte Carlo
simulation model calculations and are a level 3 measurement. The fair value of contingent consideration is based upon the present
value of expected future payments under the terms of the agreements and is a level 3 measurement.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t>
  </si>
  <si>
    <t>Concentration of Credit Risk and Major Customers</t>
  </si>
  <si>
    <t>Concentration of Credit Risk and
Major Customers Financial instruments
that potentially subject the Company to significant concentrations of credit risk consist primarily of cash and trade accounts
receivable. Cash held with financial institutions may exceed the amount of insurance provided by the Federal Deposit Insurance
Corporation on such deposits. Accounts receivable consist primarily of amounts receivable from Sothema Laboratories under
the Company's licensing agreements and from sales of Zestra®. The Company also requires a percentage of payment in advance
for product orders with its larger partners. The Company performs ongoing credit evaluations of its customers and generally does
not require collateral. The Company had
three major customers that accounted for 22%, 11% and 10%, respectively, of net sales during the nine months ended September 30,
2015. These same customers accounted for 31%, 1% and 0%, respectively, of gross accounts receivable as of September 30, 2015. These
customers accounted for 36%, 0.0% and 0.0%, respectively, of net sales during the nine months ended September 30, 2014 and another
customer accounted for 13%.</t>
  </si>
  <si>
    <t>Concentration of Suppliers</t>
  </si>
  <si>
    <t>Concentration of Suppliers The Company has
manufacturing relationships with a number of vendors or manufacturers for its products including: Sensum+®, EjectDelay®,
Vesele®, Androferti® and the Zestra® line of products. Pursuant to these relationships, the Company purchases
product through purchase orders with its manufacturers.</t>
  </si>
  <si>
    <t xml:space="preserve">Inventory Inventory is valued
at the lower of cost or market using the first-in, first-out method. Inventory is shown net of obsolescence, determined based on
shelf life or potential product replacement. Inventory consists of the following:
September 30, 2015 December 31, 2014
Raw materials and supplies $ 85,745 $ 181,710
Work in process 79,885 -
Finished goods 145,574 84,249
Total $ 311,204 $ 265,959 </t>
  </si>
  <si>
    <t>Property, Plant and Equipment</t>
  </si>
  <si>
    <t>Property and Equipment Property and equipment
are recorded at historical cost less accumulated depreciation. Depreciation is computed using the straight-line method over
the estimated useful lives of the assets which range from three to ten years. The initial cost of property and equipment consists
of its purchase price and any directly attributable costs of bringing the asset to its working condition and location for its intended
use.</t>
  </si>
  <si>
    <t>Intangible Assets</t>
  </si>
  <si>
    <t>Intangible Assets Intangible assets
with finite lives are amortized on a straight-line basis over their estimated useful lives, which range from 7 to 15 years. The
useful life of the intangible asset is evaluated each reporting period to determine whether events and circumstances warrant a
revision to the remaining useful life. Amortizable
intangible assets consist of the following: September 30, 2015
Amount
Accumulated Amortization Net Amount
Useful Lives (years)
Patent &amp; Trademarks $ 417,598 $ 47,628 $ 369,970 7 - 15
Customer Contracts 611,119 108,096 503,023 10
Sensum+® License (from CRI) 234,545 44,091 190,454 10
Vesele® trademark 25,287 3,097 22,190 10
Novalere Mfg. Contract 4,681,000 302,000 4,379,000 10
Total $ 5,969,549 $ 504,912 $ 5,464,637 December 31, 2014
Amount Accumulated Amortization Net Amount
Useful Lives (years)
Patent &amp; Trademarks $ 264,321 $ 23,671 $ 240,650 7 - 15
Customer Contracts 611,119 62,262 548,857 10
Sensum+® license (from CRI) 272,545 31,250 241,295 10
Vesele® trademark 25,287 717 24,570 10
Total $ 1,173,272 $ 117,900 $ 1,055,372 Expected amortization
at September 30, 2015 is approximately $589,400 for each of the next five years and $2,517,700 thereafter.</t>
  </si>
  <si>
    <t>Goodwil</t>
  </si>
  <si>
    <t>The purchase price allocation was based
upon an analysis of the fair value of the assets and liabilities acquired. The final purchase price may be adjusted up to one year
from the date of the acquisition. Identifying the fair value of the tangible and intangible assets and liabilities acquired requires
the use of estimates by management and was based upon currently available data, as noted below (See Note 5).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s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and the acquisition of Novalere that occurred on February 5, 2015. There was no impairment of goodwill for
the nine months ended September 30, 2015 or the year ended December 31, 2014.</t>
  </si>
  <si>
    <t>Long-Lived Assets</t>
  </si>
  <si>
    <t>Long-Lived Assets 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t>
  </si>
  <si>
    <t>Financial Instruments</t>
  </si>
  <si>
    <t>Financial Instruments If a conversion
feature of convertible debt is not accounted for separately as a derivative instrument and provides for a rate of conversion that
is below market value, this feature is characterized as a Beneficial Conversion Feature (BCF). A BCF is recorded
by the Company as a debt discount. The Company amortizes the discount to interest expense over the life of the debt using the effective
interest rate method. The Companys February 2014 Convertible Debenture and September 2014 Convertible Debenture each contain
a BCF (See Note 7).</t>
  </si>
  <si>
    <t>Income Taxes</t>
  </si>
  <si>
    <t xml:space="preserve">Income Taxes 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fifty percent (50%) likelihood of being realized upon ultimate settlement
with the relevant tax authority. There were no uncertain tax positions at September 30, 2015. </t>
  </si>
  <si>
    <t>Revenue Recognition, Trade Receivables and Deferred Revenue</t>
  </si>
  <si>
    <t xml:space="preserve"> Revenue
Recognition, Trade Receivables and Deferred Revenue The Company generates
revenues from product sales and the licensing of the rights to market and commercialize its products. The Company recognizes
revenue in accordance with Accounting Standards Codification (ASC) 605, Revenue Recognition. Product Sales: The license agreements
the Company enters into normally generate three separate components of revenue: 1) an initial payment due on signing or when certain
specific conditions are met; 2) royalties that are earned on an ongoing basis as sales are made or a pre-agreed transfer price
and 3) milestone payments that are earned when cumulative sales reach certain levels. Revenue from the initial payments or licensing
fee is recognized when all required conditions are met. Royalties are recognized as earned based on the licensees sales.
Revenue from the milestone payments is recognized when the cumulative revenue levels are reached. ASC 605-28, Milestone Method,
is not used by the Company as these milestones are sales-based and similar to a royalty and the achievement of the sales levels
is neither based, in whole or in part, on the vendors performance nor is a research or development deliverable. </t>
  </si>
  <si>
    <t>Sales Allowances</t>
  </si>
  <si>
    <t>Sales Allowances The Company accrues
for product returns, volume rebates and promotional discounts in the same period the related sale is recognized. 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 In all cases, judgment
is required in estimating these reserves. Actual claims for rebates and returns and promotional discounts could be materially different
from the estimates. 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receivable, was approximately $14,000 at September 30, 2015 and
$24,000 at December 31, 2014.</t>
  </si>
  <si>
    <t>Cost of Product Sales</t>
  </si>
  <si>
    <t xml:space="preserve">Cost of Product Sales Cost of product
sales includes the cost of inventory, royalties and inventory reserves. The Company is required to make royalty payments based
upon the net sales of three of its marketed products, Zestra®, Sensum+® and Vesele®. </t>
  </si>
  <si>
    <t>Research and Development Costs</t>
  </si>
  <si>
    <t>Research and Development Costs Research and development
(R&amp;D) costs, including research performed under contract by third parties, are expensed as incurred. Major
components of R&amp;D expenses consist of testing, post marketing clinical trials, material purchases and regulatory affairs.</t>
  </si>
  <si>
    <t>Stock-based Compensation</t>
  </si>
  <si>
    <t xml:space="preserve">Stock-based Compensation The Company accounts
for stock-based compensation in accordance with ASC 718, Stock Based Compensation Except for transactions
with employees and directors that are within the scope of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 </t>
  </si>
  <si>
    <t>Equity Instruments Issued to Non-Employees for Services</t>
  </si>
  <si>
    <t>Equity Instruments Issued to Non-Employees
for Services Issuances of the
Companys equity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or (b) the date at which performance is complete, and is based upon the quoted market price
of the common stock at the date of issuance (See Note 9).</t>
  </si>
  <si>
    <t>Comprehensive Loss</t>
  </si>
  <si>
    <t>Comprehensive Loss Comprehensive loss
consists of net loss and other gains and losses affecting stockholders equity that, under U.S. GAAP, are excluded from net
loss. Comprehensive loss was the same as net loss for the three and nine months ended September 30, 2015 and 2014, as the
Company has no other comprehensive income.</t>
  </si>
  <si>
    <t>Loss Per Share</t>
  </si>
  <si>
    <t xml:space="preserve">Basic loss per share is
computed by dividing net loss by the weighted average number of common shares outstanding during the period presented. Diluted
loss per share is computed using the weighted average number of common shares outstanding during the periods plus the effect of
dilutive securities outstanding during the periods. For the three and nine months ended September 30, 2015 and 2014, basic
earnings per share are the same as diluted earnings per share as a result of the Companys common stock equivalents being
anti-dilutive. Commencing in the period
ended September 30, 2015 we determined that vested stock units should be included in the basic loss per share calculations. The weighted average shares
outstanding used in the loss per share calculations for the nine months ended and three months ended September 30, 2015 were 39,440,755
and 42,453,051 and for the nine months ended and three months ended September 30, 2014 were 23,593,413 and 24,383,486. The weighted average vested
stock units outstanding used in the loss per share calculations for the nine months ended and three months ended September 30,
2015 were 11,045,746 and 12,623,768 and for the nine months ended and three months ended September 30, 2014 were 5,172,283 and
6,046,346. The total weighted average
shares outstanding used in the loss per share calculations for the nine months ended and three months ended September 30, 2015
were 50,486,501 and 55,076,819 and for the nine months ended and three months ended September 30, 2014 were 28,765,696 and 30,429,832. The impact on the previously
recorded loss per share is an increase in the net loss per share of $0.01 and $0.02 per share for the nine month and three month
periods ended September 30, 2014, respectively, which amount is not considered material by the Company. The following table shows
the anti-dilutive shares excluded from the calculation of basic and diluted loss per common share attributable to the Company
as of September 30, 2015 and 2014:
As of September 30,
2015 2014
Gross number of shares excluded:
Stock units - unvested 4,623,333 1,534,235
Stock options 164,500 87,500
Convertible notes 1,359,590 1,055,000
Warrants issued with 2015 convertible debentures 1,808,333 -
Warrants 1,630,973 630,973
Total 9,586,729 3,307,708 The above table does not include the ANDA Consideration
Shares related to the Novalere acquisition, as they are considered contingently issuable (See Note 5). </t>
  </si>
  <si>
    <t>Recent Accounting Pronouncements</t>
  </si>
  <si>
    <t>Recent Accounting Pronouncements In July 2015, the
Financial Accounting Standards Board (FASB) issued Accounting Standards Update (ASU) No. 2015-11 , Inventory (Topic
330): Simplifying the Measurement of Inventory. Topic 330 In April 2015, the
FASB has issued Accounting Standards Update (ASU) No. 2015-03 , Interest - Imputation of Interest (Subtopic 835-30): Simplifying
the Presentation of Debt Issuance Costs In August 2014,
the FASB issued ASU 2014-15, Disclosure of Uncertainties about an Entitys Ability to Continue as a Going Concern.
This ASU describes how an entity should assess its ability to meet obligations and sets rules for how this information should be
disclosed in the financial statements. The standard provides accounting guidance that will be used along with existing auditing
standards. The ASU is effective for interim and annual periods beginning after December 15, 2016. Early application is permitted.
The Corporation is in the process of evaluating the impact of this standard but does not expect this standard to have a material
impact on the Corporations consolidated financial position or results of operation.</t>
  </si>
  <si>
    <t>SUMMARY OF SIGNIFICANT ACCOUNTING POLICIES (Tables)</t>
  </si>
  <si>
    <t>Schedule of Inventory</t>
  </si>
  <si>
    <t xml:space="preserve">September 30, 2015 December 31, 2014
Raw materials and supplies $ 85,745 $ 181,710
Work in process 79,885 -
Finished goods 145,574 84,249
Total $ 311,204 $ 265,959 </t>
  </si>
  <si>
    <t>Schedule of Intangible Assets and Goodwill</t>
  </si>
  <si>
    <t xml:space="preserve"> September 30, 2015
Amount
Accumulated Amortization Net Amount
Useful Lives (years)
Patent &amp; Trademarks $ 417,598 $ 47,628 $ 369,970 7 - 15
Customer Contracts 611,119 108,096 503,023 10
Sensum+® License (from CRI) 234,545 44,091 190,454 10
Vesele® trademark 25,287 3,097 22,190 10
Novalere Mfg. Contract 4,681,000 302,000 4,379,000 10
Total $ 5,969,549 $ 504,912 $ 5,464,637 December 31, 2014
Amount Accumulated Amortization Net Amount
Useful Lives (years)
Patent &amp; Trademarks $ 264,321 $ 23,671 $ 240,650 7 - 15
Customer Contracts 611,119 62,262 548,857 10
Sensum+® license (from CRI) 272,545 31,250 241,295 10
Vesele® trademark 25,287 717 24,570 10
Total $ 1,173,272 $ 117,900 $ 1,055,372 </t>
  </si>
  <si>
    <t>Schedule of Antidilutive Securities Excluded from Computation of Earnings Per Share</t>
  </si>
  <si>
    <t xml:space="preserve">As of September 30,
2015 2014
Gross number of shares excluded:
S tock
units 4,623,333 1,534,235
Stock options 164,500 87,500
Convertible notes 1,359,590 1,055,000
Warrants issued with 2015 convertible debentures 1,808,333 -
Warrants 1,630,973 630,973
Total 9,586,729 3,307,708 </t>
  </si>
  <si>
    <t>BUSINESS ACQUISITIONS (Tables) - NovalereMember</t>
  </si>
  <si>
    <t>Total fair market value of the considerations issued and to be issued for the transaction</t>
  </si>
  <si>
    <t xml:space="preserve">The total fair
market value of the considerations issued and to be issued for the transaction are as follows:
Shares FMV
Closing
Consideration Shares 12,947,657 $ 2,071,625
ANDA Consideration
Shares 12,947,655 1,657,300
Total 25,895,312 $ 3,728,925 </t>
  </si>
  <si>
    <t>Level 3 inputs under fair value measurements and disclosure guidance, total purchase price summary</t>
  </si>
  <si>
    <t xml:space="preserve">The total purchase price
is summarized as follows:
Cash consideration $ 43,124
Fair value of common
stock issued at closing 2,071,625
Fair value of ANDA
consideration shares 1,657,300
Fair value of future earn out payments 1,205,000
Total $ 4,977,049 </t>
  </si>
  <si>
    <t>Schedule of Assets Acquired and Liabilities Assumed</t>
  </si>
  <si>
    <t xml:space="preserve">Cash $ 43,124
Prepaid expenses and other current assets 25,906
Total Tangible Assets 69,030
Product rights and related Manufacturing agreement 4,681,000
Trademarks 150,000
Total identifiable Intangible Assets 4,831,000
Goodwill 120,143
Total Acquired Assets 5,020,173
Other current liabilities (43,124 )
Total Assumed Liabilities (43,124 )
Acquired Assets Net of Assumed Liabilities $ 4,977,049 </t>
  </si>
  <si>
    <t>Schedule of ProForma information</t>
  </si>
  <si>
    <t xml:space="preserve">Nine Months Ended September 30, 2015
Nine Months Ended September 30, 2014
As Reported Pro Forma (unaudited) As Reported Pro Forma (unaudited)
Revenue $ 560,069 $ 560,069 $ 722,959 $ 734,845
Net Loss $ (3,224,778 ) $ (3,540,908 ) $ (3,651,676 ) $ (5,356,399 )
Loss per Common Share-basic and diluted $ (0.08 ) $ (0.08 ) $ (0.13 ) $ (0.13 )
Shares used in computed net loss per common share 53,261,516 53,261,516 28,765,696 41,713,353 </t>
  </si>
  <si>
    <t>RELATED PARTY TRANSACTIONS (Tables)</t>
  </si>
  <si>
    <t>Schedule of Accrued Compensation</t>
  </si>
  <si>
    <t xml:space="preserve">September 30, 2015 December 31, 2014
Wages $ 1,072,364 $ 791,987
Vacation 156,410 114,941
Payroll Taxes on the above 86,014 -
Classified as long-term (906,928 ) (906,928 )
Accrued compensation included in accrued expenses $ 407,860 $ - </t>
  </si>
  <si>
    <t>NOTES PAYABLE AND CONVERTIBLE DEBENTURES – NON-RELATED PARTIES (Tables)</t>
  </si>
  <si>
    <t>Schedule of Notes Payable</t>
  </si>
  <si>
    <t xml:space="preserve">September 30, 2015 December 31, 2014
Current notes payable:
January 2015 Non-Convertible Debenture $ 45,866 $ -
February 2014 Convertible Debenture - 330,000
July 2015 Debenture (Amended August 2014 Debenture) 73,200 40,000
Total current notes payable 119,066 370,000
Less: Debt discount, net of accretion (current) - (55,982 )
$ 119,066 $ 314,018
Long-term notes-payable
September 2014 Convertible Debenture $ - $ 92,000
Less: Debt discount, net of accretion (long-term) - (67,726 )
$ - $ 24,274 </t>
  </si>
  <si>
    <t>Fair value of warrants</t>
  </si>
  <si>
    <t xml:space="preserve">September
30, 2015
Expected terms (in years) 5.00
Expected volatility 101 - 119%
Risk-free interest rate 1.37  1.58%
Dividend yield - </t>
  </si>
  <si>
    <t>Outstanding convertible debentures</t>
  </si>
  <si>
    <t xml:space="preserve">September
30, 2015 December
31, 2014
Investor
1 - July 27, 2015 $ 500,000 $ -
Investor
1 - September 30, 2015 100,000 -
Investor
2 - August 25, 2015 500,000 -
Investor
2 - September 21, 2015 100,000 -
Investor
3 - September 30, 2015 125,000 -
Sub-total
of gross proceeds received 1,325,000 -
Plus:
Original issue discount 132,500 -
Face
amount 1,457,500 -
Less:
Debt discount, net of accretion (current) (1,277,700 ) -
Carrying
value 179,800 -
Less:
Current portion (151,010 ) -
Net
debentures  long-term $ 28,790 $ - </t>
  </si>
  <si>
    <t>DEBENTURES – RELATED PARTIES (Tables)</t>
  </si>
  <si>
    <t>Convertible Debt</t>
  </si>
  <si>
    <t xml:space="preserve">September 30, 2015 December 31, 2014
Line of credit convertible debenture $ 424,192 $ 424,078
2014 non-convertible notes - related party - 150,000
Total 424,192 574,078
Less : Debt discount, net of accretion (34,014 ) (76,492 )
Total long-term debenture  related party $ 390,178 $ 497,586 </t>
  </si>
  <si>
    <t>SHAREHOLDERS' EQUITY (Tables)</t>
  </si>
  <si>
    <t>Schedule of Share-based Compensation, Stock Options</t>
  </si>
  <si>
    <t xml:space="preserve">Options Weighted average exercise price Weighted remaining contractual life (years) Aggregate intrinsic value
Outstanding at December 31, 2014 113,000 $ 0.37 9.5 $ -
Granted 51,500 $ 0.12 9.7 -
Exercised - - - -
Cancelled - - - -
Forfeited - - - -
Outstanding at September 30, 2015 164,500 $ 0.29 9.0 -
Vested at September 30, 2015 164,500 $ 0.29 9.0 $ - </t>
  </si>
  <si>
    <t>Schedule of Warrant activity</t>
  </si>
  <si>
    <t xml:space="preserve">September 30, 2015
Warrant liability
Beginning Balance December 31, 2014 $ -
Initial Fair Value of Derivative Liability with January 2015 Non-Convertible Debentures 149,998
Initial Fair Value of Derivative Liability with the February 2014 Convertible Debentures 76,299
Change in Fair Value 28,864
Ending Balance $ 255,161
Derivative liabilities
Beginning Balance December 31, 2014 $ -
Value of Derivative Liability with the 3rd quarter 2015 Convertible Debentures 901,784
Change in Fair Value (345,242 )
Ending Balance $ 556,542 </t>
  </si>
  <si>
    <t>Warrant [Member]</t>
  </si>
  <si>
    <t>Schedule Of Assumptions Used</t>
  </si>
  <si>
    <t>September 30, 2015
Expected life (in years) 4.3
Expected volatility 226 %
Average risk free interest rate 1.15 %
Dividend yield 0 %</t>
  </si>
  <si>
    <t>Warrant [Member] | Fair Value, Inputs, Level 3 [Member]</t>
  </si>
  <si>
    <t>September 30, 2015
Stock price $ 0.07 - $0.16
Strike price $ 0.15
Expected life (in years) 1 year
Expected volatility 101-119 %
Average risk free interest rate 0.28  0.39 % At September 30, 2015, the estimated Level 3
fair values of the embedded conversion feature liabilities measured on a recurring basis are as follows:
Fair value Level 1 Level 2 Level 3 Total
Embedded conversion feature derivative liabilities $ 556,542 $ - $ - $ 556,542 $ 556,542</t>
  </si>
  <si>
    <t xml:space="preserve">September 30, 2015
Balance at December 31, 2014 $ -
Additions during period 901,784
(Gain)/Loss on change in fair value (345,242 )
Transfers in and out of Level 3 -
Balance at September 30, 2015 $ 556,542 </t>
  </si>
  <si>
    <t>Employee Stock Option [Member]</t>
  </si>
  <si>
    <t>Expected life (in years) 6.0
Expected volatility 219.31 %
Average risk free interest rate 1.54 %
Dividend yield 0 %</t>
  </si>
  <si>
    <t xml:space="preserve">Restricted Stock Units
Outstanding at December 31, 2014 8,270,239
Granted 11,046,862
Converted (500,000 )
Cancelled (570,000 )
Outstanding at September 30, 2015 18,247,101
Vested at September 30, 2015 13,459,600 </t>
  </si>
  <si>
    <t>LIQUIDITY (Details Textual) - USD ($)</t>
  </si>
  <si>
    <t>Retained Earnings (Accumulated Deficit), Total</t>
  </si>
  <si>
    <t>Line of Credit Facility, Remaining Borrowing Capacity</t>
  </si>
  <si>
    <t>Line of Credit Facility, Cash Available for use</t>
  </si>
  <si>
    <t>Cash and Cash Equivalents, at Carrying Value</t>
  </si>
  <si>
    <t>Proceeds from convertible debt - related party</t>
  </si>
  <si>
    <t>Working capital</t>
  </si>
  <si>
    <t>Revenues</t>
  </si>
  <si>
    <t>Jan 2014 Convertible Debenture [Member]</t>
  </si>
  <si>
    <t>Proceeds from issuance of debt and borrowings</t>
  </si>
  <si>
    <t>Proceeds from issuance of non-convertible debt</t>
  </si>
  <si>
    <t>LOC Convertible Debenture [Member]</t>
  </si>
  <si>
    <t>Chief Executive Officer [Member]</t>
  </si>
  <si>
    <t>Line of Credit Facility, initial limit</t>
  </si>
  <si>
    <t>Line Of Credit Facility, Maximum Borrowing Capacity</t>
  </si>
  <si>
    <t>SUMMARY OF SIGNIFICANT ACCOUNTING POLICIES (Details) - USD ($)</t>
  </si>
  <si>
    <t>Raw materials</t>
  </si>
  <si>
    <t>Work in process</t>
  </si>
  <si>
    <t>Finished goods</t>
  </si>
  <si>
    <t>SUMMARY OF SIGNIFICANT ACCOUNTING POLICIES (Details 1) - USD ($)</t>
  </si>
  <si>
    <t>12 Months Ended</t>
  </si>
  <si>
    <t>Intangible assets, Amount</t>
  </si>
  <si>
    <t>Intangible assets, Accumulated Amortization</t>
  </si>
  <si>
    <t>Intangible assets, Net Amount</t>
  </si>
  <si>
    <t>Patents and Trademarks [Member]</t>
  </si>
  <si>
    <t>Patents and Trademarks [Member] | Minimum [Member]</t>
  </si>
  <si>
    <t>Intangible assets, Useful Lives (years)</t>
  </si>
  <si>
    <t>7 years</t>
  </si>
  <si>
    <t>Patents and Trademarks [Member] | MaximumMember</t>
  </si>
  <si>
    <t>15 years</t>
  </si>
  <si>
    <t>Customer Contracts [Member]</t>
  </si>
  <si>
    <t>10 years</t>
  </si>
  <si>
    <t>Sensum License [Member]</t>
  </si>
  <si>
    <t>VeseleTrademark [Member]</t>
  </si>
  <si>
    <t>SensumMfg Contract [Member]</t>
  </si>
  <si>
    <t>SUMMARY OF SIGNIFICANT ACCOUNTING POLICIES (Details 2) - shares</t>
  </si>
  <si>
    <t>Antidilutive Securities Excluded from Computation of Earnings Per Share, Amount</t>
  </si>
  <si>
    <t>Convertible Notes Payable [Member]</t>
  </si>
  <si>
    <t>Stock Units [Member]</t>
  </si>
  <si>
    <t>SUMMARY OF SIGNIFICANT ACCOUNTING POLICIES (Details Textual) - USD ($)</t>
  </si>
  <si>
    <t>1 Months Ended</t>
  </si>
  <si>
    <t>Nov. 08, 2015</t>
  </si>
  <si>
    <t>Finite-Lived Intangible Assets, Amortization Expense, Year One to Five</t>
  </si>
  <si>
    <t>Finite-Lived Intangible Assets, Amortization Expense, after Year Five</t>
  </si>
  <si>
    <t>Revenue Recognition, Sales Returns, Reserve for Sales Returns</t>
  </si>
  <si>
    <t>Stock Units [Member] | Scenario, Previously Reported [Member]</t>
  </si>
  <si>
    <t>Stock Units [Member] | Restatement Adjustment [Member]</t>
  </si>
  <si>
    <t>$ .02</t>
  </si>
  <si>
    <t>$ .01</t>
  </si>
  <si>
    <t>Sothema [Member]</t>
  </si>
  <si>
    <t>License fee received</t>
  </si>
  <si>
    <t>Wal-Mart [Member]</t>
  </si>
  <si>
    <t>Customer 1 [Member]</t>
  </si>
  <si>
    <t>Concentration Risk, Percentage</t>
  </si>
  <si>
    <t>22.00%</t>
  </si>
  <si>
    <t>36.00%</t>
  </si>
  <si>
    <t>Risk, receivables</t>
  </si>
  <si>
    <t>31.00%</t>
  </si>
  <si>
    <t>Customer 2 [Member]</t>
  </si>
  <si>
    <t>11.00%</t>
  </si>
  <si>
    <t>0.00%</t>
  </si>
  <si>
    <t>1.00%</t>
  </si>
  <si>
    <t>Customer 3 [Member]</t>
  </si>
  <si>
    <t>10.00%</t>
  </si>
  <si>
    <t>Customer 4 [Member]</t>
  </si>
  <si>
    <t>13.00%</t>
  </si>
  <si>
    <t>RECENT LICENSE AGREEMENTS (Details Textual) - MaximumMember</t>
  </si>
  <si>
    <t>6 Months Ended</t>
  </si>
  <si>
    <t>Jul. 04, 2015USD ($)</t>
  </si>
  <si>
    <t>Elis Pharmaceuticals [Member]</t>
  </si>
  <si>
    <t>Khandelwal [Member]</t>
  </si>
  <si>
    <t>BUSINESS ACQUISITIONS (Details)</t>
  </si>
  <si>
    <t>Sep. 30, 2015USD ($)</t>
  </si>
  <si>
    <t>NovalereMember</t>
  </si>
  <si>
    <t>Business Acquisition [Line Items]</t>
  </si>
  <si>
    <t>Fair Market Value of Contingent Consideration - Royalty</t>
  </si>
  <si>
    <t>NovalereMember | ClosingShares [Member]</t>
  </si>
  <si>
    <t>NovalereMember | ANDAShares [Member]</t>
  </si>
  <si>
    <t>BUSINESS ACQUISITIONS (Details 1)</t>
  </si>
  <si>
    <t>Cash consideration</t>
  </si>
  <si>
    <t>Fair Market Value of Future Earn Out Payments</t>
  </si>
  <si>
    <t>Net Purchase Price Consideration</t>
  </si>
  <si>
    <t>BUSINESS ACQUISITIONS (Details 2) - USD ($)</t>
  </si>
  <si>
    <t>Fair values of assets acquired and liabilities assumed</t>
  </si>
  <si>
    <t>Prepaid expenses and other current assets</t>
  </si>
  <si>
    <t>Total Tangible Assets</t>
  </si>
  <si>
    <t>Product rights and related Manufacturing agreement</t>
  </si>
  <si>
    <t>Trademarks</t>
  </si>
  <si>
    <t>Total identifiable Intangible Assets</t>
  </si>
  <si>
    <t>Total Acquired Assets</t>
  </si>
  <si>
    <t>Other current liabilities</t>
  </si>
  <si>
    <t>Total Assumed Liabilities</t>
  </si>
  <si>
    <t>BUSINESS ACQUISITIONS (Details 3) - USD ($)</t>
  </si>
  <si>
    <t>Scenario, Previously Reported [Member]</t>
  </si>
  <si>
    <t>Revenue, pro forma</t>
  </si>
  <si>
    <t>Net loss, pro forma</t>
  </si>
  <si>
    <t>Business Acquisition, Pro Forma Earnings Per Share, Basic</t>
  </si>
  <si>
    <t>Business Acquisition, Pro Forma Earnings Per Share, Diluted</t>
  </si>
  <si>
    <t>Shares used in computed net loss per common share, Basic</t>
  </si>
  <si>
    <t>Shares used in computed net loss per common share, Diluted</t>
  </si>
  <si>
    <t>Pro Forma [Member]</t>
  </si>
  <si>
    <t>$ (.06)</t>
  </si>
  <si>
    <t>BUSINESS ACQUISITIONS (Details Textual)</t>
  </si>
  <si>
    <t>Sep. 30, 2015USD ($)$ / sharesshares</t>
  </si>
  <si>
    <t>Closing price stock | $ / shares</t>
  </si>
  <si>
    <t>Earn out payment maximum</t>
  </si>
  <si>
    <t>Escrow shares | shares</t>
  </si>
  <si>
    <t>BUSINESS ACQUISITIONS (Details Textual 1) - Semprae Laboratories Inc [Member] - USD ($)</t>
  </si>
  <si>
    <t>Sep. 10, 2015</t>
  </si>
  <si>
    <t>Dec. 24, 2013</t>
  </si>
  <si>
    <t>Percentage Of Ownership Interests</t>
  </si>
  <si>
    <t>100.00%</t>
  </si>
  <si>
    <t>Business Acquisition, Equity Interest Issued or Issuable, Number of Shares</t>
  </si>
  <si>
    <t>Cancelled shares</t>
  </si>
  <si>
    <t>Royalty rate</t>
  </si>
  <si>
    <t>5.00%</t>
  </si>
  <si>
    <t>Royaltyies - contingent consideration</t>
  </si>
  <si>
    <t>RELATED PARTY TRANSACTIONS (Details) - USD ($)</t>
  </si>
  <si>
    <t>Wages</t>
  </si>
  <si>
    <t>Vacation</t>
  </si>
  <si>
    <t>Payroll Taxes on the above</t>
  </si>
  <si>
    <t>Classified as long-term</t>
  </si>
  <si>
    <t>Accrued compensation included in accrued expenses</t>
  </si>
  <si>
    <t>NOTES PAYABLE AND CONVERTIBLE DEBENTURES – NON-RELATED PARTIES (Details) - USD ($)</t>
  </si>
  <si>
    <t>Promissory Notes</t>
  </si>
  <si>
    <t>Less: Debt discount, net of accretion</t>
  </si>
  <si>
    <t>Notes Payable, Current, Total</t>
  </si>
  <si>
    <t>Long-term notes payable</t>
  </si>
  <si>
    <t>February 2014 Debenture [Member]</t>
  </si>
  <si>
    <t>July 2015 (Amended Aug 2014) Debenture [Member]</t>
  </si>
  <si>
    <t>Jan 2015 Debenture [Member]</t>
  </si>
  <si>
    <t>September 2014 Debenture [Member]</t>
  </si>
  <si>
    <t>February 2014 Debunture [Member]</t>
  </si>
  <si>
    <t>January 2013 Debenture [Member]</t>
  </si>
  <si>
    <t>NOTES PAYABLE AND CONVERTIBLE DEBENTURES – NON-RELATED PARTIES (Details 1) - USD ($)</t>
  </si>
  <si>
    <t>Convertible debentures</t>
  </si>
  <si>
    <t>Debt discount, net of accretion (current)</t>
  </si>
  <si>
    <t>Investor 1 July 2015 [Member]</t>
  </si>
  <si>
    <t>Investor 1 Sep 30 2015 [Member]</t>
  </si>
  <si>
    <t>Investor 2 Aug 2015 [Member]</t>
  </si>
  <si>
    <t>Investor Sep 2015 [Member]</t>
  </si>
  <si>
    <t>Investor Sep 2015 (2) [Member]</t>
  </si>
  <si>
    <t>NOTES PAYABLE AND CONVERTIBLE DEBENTURES – NON-RELATED PARTIES (Details 2)</t>
  </si>
  <si>
    <t>Expected life (in years)</t>
  </si>
  <si>
    <t>6 years</t>
  </si>
  <si>
    <t>Expected volatility</t>
  </si>
  <si>
    <t>Average risk free interest rate</t>
  </si>
  <si>
    <t>1.54%</t>
  </si>
  <si>
    <t>Dividend yield</t>
  </si>
  <si>
    <t>NOTES PAYABLE AND CONVERTIBLE DEBENTURES – NON-RELATED PARTIES (Details Textuals) - USD ($)</t>
  </si>
  <si>
    <t>Proceeds from note issuance</t>
  </si>
  <si>
    <t>Amortization of Debt Discount (Premium)</t>
  </si>
  <si>
    <t>Fair value, warrants</t>
  </si>
  <si>
    <t>Debt issuance costs</t>
  </si>
  <si>
    <t>Debt Instrument, Interest Rate, Effective Percentage</t>
  </si>
  <si>
    <t>8.00%</t>
  </si>
  <si>
    <t>Stock issued</t>
  </si>
  <si>
    <t>Debt Instrument, Convertible, Conversion Price</t>
  </si>
  <si>
    <t>$ .40</t>
  </si>
  <si>
    <t>Jan NonConv 2015 Debenture [Member]</t>
  </si>
  <si>
    <t>Warrants To Purchase For Issuance Of Common Stock</t>
  </si>
  <si>
    <t>Accretion of debt</t>
  </si>
  <si>
    <t>3rdQ Convertible Debentures [Member]</t>
  </si>
  <si>
    <t>Warrant issued</t>
  </si>
  <si>
    <t>Restricted stock issued</t>
  </si>
  <si>
    <t>3rdQ Convertible Debentures [Member] | Buyer 1 [Member]</t>
  </si>
  <si>
    <t>3rdQ Convertible Debentures [Member] | Buyer 2 [Member]</t>
  </si>
  <si>
    <t>3rdQ Convertible Debentures [Member] | Buyer 3 [Member]</t>
  </si>
  <si>
    <t>August 2014 Debenture Amend [Member]</t>
  </si>
  <si>
    <t>DEBENTURES - RELATED PARTIES (Details) - USD ($)</t>
  </si>
  <si>
    <t>Convertible Debentures</t>
  </si>
  <si>
    <t>Debt Discount, net of accretion</t>
  </si>
  <si>
    <t>Convertible Debentures- related parties (See Note64)</t>
  </si>
  <si>
    <t>Less: Current portion</t>
  </si>
  <si>
    <t>Debt [Member]</t>
  </si>
  <si>
    <t>DEBENTURES - RELATED PARTIES (Details Textual) - USD ($)</t>
  </si>
  <si>
    <t>Aug. 11, 2014</t>
  </si>
  <si>
    <t>Feb. 19, 2014</t>
  </si>
  <si>
    <t>Aug. 12, 2015</t>
  </si>
  <si>
    <t>Cash proceeds from debt issued</t>
  </si>
  <si>
    <t>Other Notes Payable, Current</t>
  </si>
  <si>
    <t>Interest Expense, Debt</t>
  </si>
  <si>
    <t>Debt Instrument, Interest Rate, Effective Percentage Rate Range, Minimum</t>
  </si>
  <si>
    <t>Debt Instrument, Maturity Date</t>
  </si>
  <si>
    <t>Jan. 22,
		2016</t>
  </si>
  <si>
    <t>Board of Directors 1 [Member]</t>
  </si>
  <si>
    <t>Debt Conversion, Converted Instrument, Shares Issued (in shares)</t>
  </si>
  <si>
    <t>May 30,
		2016</t>
  </si>
  <si>
    <t>Board of Directors 2 [Member]</t>
  </si>
  <si>
    <t>Jun. 16,
		2015</t>
  </si>
  <si>
    <t>Board of Directors 3 [Member]</t>
  </si>
  <si>
    <t>Aug. 25,
		2015</t>
  </si>
  <si>
    <t>Line of Credit [Member]</t>
  </si>
  <si>
    <t>Debt Conversion Convertible Instrument Share Price</t>
  </si>
  <si>
    <t>Line of credit increase to new limit</t>
  </si>
  <si>
    <t>Line of credit facility borrowed</t>
  </si>
  <si>
    <t>Beneficial conversion feature</t>
  </si>
  <si>
    <t>Debt Conversion, Converted Instrument, Amount</t>
  </si>
  <si>
    <t>Interest and Debt Expense, Total</t>
  </si>
  <si>
    <t>January Fifteen 2013 Line Of Credit [Member]</t>
  </si>
  <si>
    <t>Line of Credit Facility, Maximum Borrowing Capacity</t>
  </si>
  <si>
    <t>Line of Credit, balance owed</t>
  </si>
  <si>
    <t>SHAREHOLDERS' EQUITY (Details)</t>
  </si>
  <si>
    <t>219.31%</t>
  </si>
  <si>
    <t>SHAREHOLDERS' EQUITY (Details 1) - Stock Unit1 [Member]</t>
  </si>
  <si>
    <t>Sep. 30, 2015shares</t>
  </si>
  <si>
    <t>Stock Units, Outstanding Beginning Balance</t>
  </si>
  <si>
    <t>Stock Units, Granted</t>
  </si>
  <si>
    <t>Stock Units, Exercised</t>
  </si>
  <si>
    <t>Stock Units, Cancelled</t>
  </si>
  <si>
    <t>Stock Units, Outstanding Ending Balance</t>
  </si>
  <si>
    <t>Stock Units, Vested</t>
  </si>
  <si>
    <t>SHAREHOLDERS' EQUITY (Details 2) - USD ($)</t>
  </si>
  <si>
    <t>Aggregate intrinsic value, Outstanding</t>
  </si>
  <si>
    <t>Stock Options, Outstanding Beginning Balance</t>
  </si>
  <si>
    <t>Options, Granted</t>
  </si>
  <si>
    <t>Options, Exercised</t>
  </si>
  <si>
    <t>Options, Cancelled</t>
  </si>
  <si>
    <t>Options, Forfeited</t>
  </si>
  <si>
    <t>Stock Options, Outstanding Ending Balance</t>
  </si>
  <si>
    <t>Options, Vested</t>
  </si>
  <si>
    <t>Weighted average exercise price, Outstanding Beginning Balance</t>
  </si>
  <si>
    <t>$ .37</t>
  </si>
  <si>
    <t>Weighted average exercise price, Granted</t>
  </si>
  <si>
    <t>$ .12</t>
  </si>
  <si>
    <t>Weighted average exercise price, Exercised</t>
  </si>
  <si>
    <t>Weighted average exercise price, Cancelled</t>
  </si>
  <si>
    <t>Weighted average exercise price, Forfeited</t>
  </si>
  <si>
    <t>Weighted average exercise price, Outstanding Ending Balance</t>
  </si>
  <si>
    <t>$ .29</t>
  </si>
  <si>
    <t>Weighted average exercise price, Vested</t>
  </si>
  <si>
    <t>Weighted average remaining contractual life (years), Outstanding</t>
  </si>
  <si>
    <t>9 years 6 months</t>
  </si>
  <si>
    <t>Weighted average remaining contractual life (years), Granted</t>
  </si>
  <si>
    <t>9 years 8 months 12 days</t>
  </si>
  <si>
    <t>Weighted average remaining contractual life (years), Vested</t>
  </si>
  <si>
    <t>9 years</t>
  </si>
  <si>
    <t>Aggregate intrinsic value, Vested</t>
  </si>
  <si>
    <t>SHAREHOLDERS' EQUITY (Details 3)</t>
  </si>
  <si>
    <t>4 years 3 months 18 days</t>
  </si>
  <si>
    <t>226.00%</t>
  </si>
  <si>
    <t>1.15%</t>
  </si>
  <si>
    <t>SHAREHOLDERS' EQUITY (Details 4) - Derivative Financial Instruments, Liabilities [Member]</t>
  </si>
  <si>
    <t>Beginning balance, fair value of derivative liability</t>
  </si>
  <si>
    <t>Change in fair value</t>
  </si>
  <si>
    <t>Ending balance</t>
  </si>
  <si>
    <t>Warrant [Member] | Jan NonConv 2015 Debenture [Member]</t>
  </si>
  <si>
    <t>Issuance of note, derivative liability</t>
  </si>
  <si>
    <t>Warrant [Member] | Jan 2014 Convertible Debenture [Member]</t>
  </si>
  <si>
    <t>Derivative [Member]</t>
  </si>
  <si>
    <t>Derivative [Member] | 3rdQ Convertible Debentures [Member]</t>
  </si>
  <si>
    <t>SHAREHOLDERS' EQUITY (Details Textual) - USD ($)</t>
  </si>
  <si>
    <t>Feb. 15, 2013</t>
  </si>
  <si>
    <t>Sep. 30, 2013</t>
  </si>
  <si>
    <t>Apr. 09, 2014</t>
  </si>
  <si>
    <t>Sep. 18, 2013</t>
  </si>
  <si>
    <t>Jan. 17, 2013</t>
  </si>
  <si>
    <t>Common Stock, Shares Authorized</t>
  </si>
  <si>
    <t>Stock Issuance Expenses</t>
  </si>
  <si>
    <t>Share-based Compensation Expense</t>
  </si>
  <si>
    <t>Share-based Compensation Expense, services</t>
  </si>
  <si>
    <t>Share-based Compensation Arrangement by Share-based Payment Award, Options, Grants in Period, Weighted Average Grant Date Fair Value</t>
  </si>
  <si>
    <t>$ .14</t>
  </si>
  <si>
    <t>Share-based Compensation, Total</t>
  </si>
  <si>
    <t>Stock To Be Issued During Period For Services Value</t>
  </si>
  <si>
    <t>Restricted stock, vested, expense</t>
  </si>
  <si>
    <t>Warrants oustanding</t>
  </si>
  <si>
    <t>Former CFO [Member]</t>
  </si>
  <si>
    <t>Debt Exchange 1 [Member]</t>
  </si>
  <si>
    <t>Debt exchanged</t>
  </si>
  <si>
    <t>Share conversion price</t>
  </si>
  <si>
    <t>Shares of common stock issued in exchange of debt</t>
  </si>
  <si>
    <t>Debt Exchange 2 [Member]</t>
  </si>
  <si>
    <t>Dawson James [Member]</t>
  </si>
  <si>
    <t>Investment Warrants, Exercise Price</t>
  </si>
  <si>
    <t>Investment Warrants Expiration Date</t>
  </si>
  <si>
    <t>Dec. 6,
		2018</t>
  </si>
  <si>
    <t>Class of Warrant or Right, Outstanding</t>
  </si>
  <si>
    <t>Share-based Compensation Arrangement by Share-based Payment Award, Options, Grants in Period, Gross</t>
  </si>
  <si>
    <t>Feb. 13,
		2019</t>
  </si>
  <si>
    <t>Fair value warrant issue</t>
  </si>
  <si>
    <t>Share-based Compensation Arrangement by Share-based Payment Award, Options, Outstanding, Number</t>
  </si>
  <si>
    <t>Employee stock option term</t>
  </si>
  <si>
    <t>Stock Unit 2 [Member]</t>
  </si>
  <si>
    <t>Share Based Compensation Arrangement by Share Based Payment Award Options Vested In Period</t>
  </si>
  <si>
    <t>Share-based Compensation not yet vested</t>
  </si>
  <si>
    <t>Stock Issued During Period, Shares, Issued for Services</t>
  </si>
  <si>
    <t>Stock unit, vested during period</t>
  </si>
  <si>
    <t>Stock Unit [Member]</t>
  </si>
  <si>
    <t>2013 Equity Plan [Member]</t>
  </si>
  <si>
    <t>Available for future grant</t>
  </si>
  <si>
    <t>Stock Issued During Period, Shares, New Issues</t>
  </si>
  <si>
    <t>$ .31</t>
  </si>
  <si>
    <t>2014 Equity Plan [Member]</t>
  </si>
  <si>
    <t>Consultant [Member]</t>
  </si>
  <si>
    <t>Share-based Goods and Non-employee Services Transaction, Quantity of Securities Issued</t>
  </si>
  <si>
    <t>Options exercised</t>
  </si>
  <si>
    <t>Consultant 2 [Member]</t>
  </si>
  <si>
    <t>InvestorRelations [Member]</t>
  </si>
  <si>
    <t>Dillen [Member]</t>
  </si>
  <si>
    <t>Board of Directors Chairman [Member] | Stock Unit [Member]</t>
  </si>
  <si>
    <t>BoardComp [Member] | Stock Unit [Member]</t>
  </si>
  <si>
    <t>Investor Relations Agree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411879</v>
      </c>
    </row>
    <row r="6" spans="1:3">
      <c s="4" t="s" r="A6">
        <v>8</v>
      </c>
      <c s="4" t="s" r="B6">
        <v>9</v>
      </c>
    </row>
    <row r="7" spans="1:3">
      <c s="4" t="s" r="A7">
        <v>10</v>
      </c>
      <c s="4" t="s" r="B7">
        <v>11</v>
      </c>
    </row>
    <row r="8" spans="1:3">
      <c s="4" t="s" r="A8">
        <v>12</v>
      </c>
      <c s="4" t="s" r="B8">
        <v>13</v>
      </c>
    </row>
    <row r="9" spans="1:3">
      <c s="4" t="s" r="A9">
        <v>14</v>
      </c>
      <c s="5" t="n" r="C9">
        <v>46241230</v>
      </c>
    </row>
    <row r="10" spans="1:3">
      <c s="4" t="s" r="A10">
        <v>15</v>
      </c>
      <c s="4" t="s" r="B10">
        <v>16</v>
      </c>
    </row>
    <row r="11" spans="1:3">
      <c s="4" t="s" r="A11">
        <v>17</v>
      </c>
      <c s="4" t="s" r="B11">
        <v>18</v>
      </c>
    </row>
    <row r="12" spans="1:3">
      <c s="4" t="s" r="A12">
        <v>19</v>
      </c>
      <c s="4" t="s" r="B12">
        <v>20</v>
      </c>
    </row>
    <row r="13" spans="1:3">
      <c s="4" t="s" r="A13">
        <v>21</v>
      </c>
      <c s="6" t="s" r="B13">
        <v>22</v>
      </c>
    </row>
    <row r="14" spans="1:3">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83</v>
      </c>
      <c s="2" t="s" r="B1">
        <v>1</v>
      </c>
    </row>
    <row r="2" spans="1:2">
      <c s="2" t="s" r="B2">
        <v>2</v>
      </c>
    </row>
    <row r="3" spans="1:2">
      <c s="3" t="s" r="A3">
        <v>184</v>
      </c>
    </row>
    <row r="4" spans="1:2">
      <c s="4" t="s" r="A4">
        <v>183</v>
      </c>
      <c s="4" t="s"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86</v>
      </c>
      <c s="2" t="s" r="B1">
        <v>1</v>
      </c>
    </row>
    <row r="2" spans="1:2">
      <c s="2" t="s" r="B2">
        <v>2</v>
      </c>
    </row>
    <row r="3" spans="1:2">
      <c s="3" t="s" r="A3">
        <v>187</v>
      </c>
    </row>
    <row r="4" spans="1:2">
      <c s="4" t="s" r="A4">
        <v>186</v>
      </c>
      <c s="4" t="s"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89</v>
      </c>
      <c s="2" t="s" r="B1">
        <v>1</v>
      </c>
    </row>
    <row r="2" spans="1:2">
      <c s="2" t="s" r="B2">
        <v>2</v>
      </c>
    </row>
    <row r="3" spans="1:2">
      <c s="3" t="s" r="A3">
        <v>190</v>
      </c>
    </row>
    <row r="4" spans="1:2">
      <c s="4" t="s" r="A4">
        <v>189</v>
      </c>
      <c s="4" t="s"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192</v>
      </c>
      <c s="2" t="s" r="B1">
        <v>1</v>
      </c>
    </row>
    <row r="2" spans="1:2">
      <c s="2" t="s" r="B2">
        <v>2</v>
      </c>
    </row>
    <row r="3" spans="1:2">
      <c s="3" t="s" r="A3">
        <v>193</v>
      </c>
    </row>
    <row r="4" spans="1:2">
      <c s="4" t="s" r="A4">
        <v>192</v>
      </c>
      <c s="4" t="s"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95</v>
      </c>
      <c s="2" t="s" r="B1">
        <v>1</v>
      </c>
    </row>
    <row r="2" spans="1:2">
      <c s="2" t="s" r="B2">
        <v>2</v>
      </c>
    </row>
    <row r="3" spans="1:2">
      <c s="3" t="s" r="A3">
        <v>196</v>
      </c>
    </row>
    <row r="4" spans="1:2">
      <c s="4" t="s" r="A4">
        <v>195</v>
      </c>
      <c s="4" t="s"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98</v>
      </c>
      <c s="2" t="s" r="B1">
        <v>1</v>
      </c>
    </row>
    <row r="2" spans="1:2">
      <c s="2" t="s" r="B2">
        <v>2</v>
      </c>
    </row>
    <row r="3" spans="1:2">
      <c s="3" t="s" r="A3">
        <v>199</v>
      </c>
    </row>
    <row r="4" spans="1:2">
      <c s="4" t="s" r="A4">
        <v>198</v>
      </c>
      <c s="4" t="s"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01</v>
      </c>
      <c s="2" t="s" r="B1">
        <v>1</v>
      </c>
    </row>
    <row r="2" spans="1:2">
      <c s="2" t="s" r="B2">
        <v>2</v>
      </c>
    </row>
    <row r="3" spans="1:2">
      <c s="3" t="s" r="A3">
        <v>202</v>
      </c>
    </row>
    <row r="4" spans="1:2">
      <c s="4" t="s" r="A4">
        <v>201</v>
      </c>
      <c s="4" t="s"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80"/>
  </cols>
  <sheetData>
    <row r="1" spans="1:2">
      <c s="1" t="s" r="A1">
        <v>204</v>
      </c>
      <c s="2" t="s" r="B1">
        <v>1</v>
      </c>
    </row>
    <row r="2" spans="1:2">
      <c s="2" t="s" r="B2">
        <v>2</v>
      </c>
    </row>
    <row r="3" spans="1:2">
      <c s="3" t="s" r="A3">
        <v>180</v>
      </c>
    </row>
    <row r="4" spans="1:2">
      <c s="4" t="s" r="A4">
        <v>205</v>
      </c>
      <c s="4" t="s" r="B4">
        <v>206</v>
      </c>
    </row>
    <row r="5" spans="1:2">
      <c s="4" t="s" r="A5">
        <v>207</v>
      </c>
      <c s="4" t="s" r="B5">
        <v>208</v>
      </c>
    </row>
    <row r="6" spans="1:2">
      <c s="4" t="s" r="A6">
        <v>209</v>
      </c>
      <c s="4" t="s" r="B6">
        <v>210</v>
      </c>
    </row>
    <row r="7" spans="1:2">
      <c s="4" t="s" r="A7">
        <v>211</v>
      </c>
      <c s="4" t="s" r="B7">
        <v>212</v>
      </c>
    </row>
    <row r="8" spans="1:2">
      <c s="4" t="s" r="A8">
        <v>213</v>
      </c>
      <c s="4" t="s" r="B8">
        <v>214</v>
      </c>
    </row>
    <row r="9" spans="1:2">
      <c s="4" t="s" r="A9">
        <v>32</v>
      </c>
      <c s="4" t="s" r="B9">
        <v>215</v>
      </c>
    </row>
    <row r="10" spans="1:2">
      <c s="4" t="s" r="A10">
        <v>216</v>
      </c>
      <c s="4" t="s" r="B10">
        <v>217</v>
      </c>
    </row>
    <row r="11" spans="1:2">
      <c s="4" t="s" r="A11">
        <v>218</v>
      </c>
      <c s="4" t="s" r="B11">
        <v>219</v>
      </c>
    </row>
    <row r="12" spans="1:2">
      <c s="4" t="s" r="A12">
        <v>220</v>
      </c>
      <c s="4" t="s" r="B12">
        <v>221</v>
      </c>
    </row>
    <row r="13" spans="1:2">
      <c s="4" t="s" r="A13">
        <v>222</v>
      </c>
      <c s="4" t="s" r="B13">
        <v>223</v>
      </c>
    </row>
    <row r="14" spans="1:2">
      <c s="4" t="s" r="A14">
        <v>224</v>
      </c>
      <c s="4" t="s" r="B14">
        <v>225</v>
      </c>
    </row>
    <row r="15" spans="1:2">
      <c s="4" t="s" r="A15">
        <v>226</v>
      </c>
      <c s="4" t="s" r="B15">
        <v>227</v>
      </c>
    </row>
    <row r="16" spans="1:2">
      <c s="4" t="s" r="A16">
        <v>228</v>
      </c>
      <c s="4" t="s" r="B16">
        <v>229</v>
      </c>
    </row>
    <row r="17" spans="1:2">
      <c s="4" t="s" r="A17">
        <v>230</v>
      </c>
      <c s="4" t="s" r="B17">
        <v>231</v>
      </c>
    </row>
    <row r="18" spans="1:2">
      <c s="4" t="s" r="A18">
        <v>232</v>
      </c>
      <c s="4" t="s" r="B18">
        <v>233</v>
      </c>
    </row>
    <row r="19" spans="1:2">
      <c s="4" t="s" r="A19">
        <v>234</v>
      </c>
      <c s="4" t="s" r="B19">
        <v>235</v>
      </c>
    </row>
    <row r="20" spans="1:2">
      <c s="4" t="s" r="A20">
        <v>236</v>
      </c>
      <c s="4" t="s" r="B20">
        <v>237</v>
      </c>
    </row>
    <row r="21" spans="1:2">
      <c s="4" t="s" r="A21">
        <v>238</v>
      </c>
      <c s="4" t="s" r="B21">
        <v>239</v>
      </c>
    </row>
    <row r="22" spans="1:2">
      <c s="4" t="s" r="A22">
        <v>240</v>
      </c>
      <c s="4" t="s" r="B22">
        <v>241</v>
      </c>
    </row>
    <row r="23" spans="1:2">
      <c s="4" t="s" r="A23">
        <v>242</v>
      </c>
      <c s="4" t="s" r="B23">
        <v>243</v>
      </c>
    </row>
    <row r="24" spans="1:2">
      <c s="4" t="s" r="A24">
        <v>244</v>
      </c>
      <c s="4" t="s" r="B2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46</v>
      </c>
      <c s="2" t="s" r="B1">
        <v>1</v>
      </c>
    </row>
    <row r="2" spans="1:2">
      <c s="2" t="s" r="B2">
        <v>2</v>
      </c>
    </row>
    <row r="3" spans="1:2">
      <c s="3" t="s" r="A3">
        <v>180</v>
      </c>
    </row>
    <row r="4" spans="1:2">
      <c s="4" t="s" r="A4">
        <v>247</v>
      </c>
      <c s="4" t="s" r="B4">
        <v>248</v>
      </c>
    </row>
    <row r="5" spans="1:2">
      <c s="4" t="s" r="A5">
        <v>249</v>
      </c>
      <c s="4" t="s" r="B5">
        <v>250</v>
      </c>
    </row>
    <row r="6" spans="1:2">
      <c s="4" t="s" r="A6">
        <v>251</v>
      </c>
      <c s="4" t="s" r="B6">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53</v>
      </c>
      <c s="2" t="s" r="B1">
        <v>1</v>
      </c>
    </row>
    <row r="2" spans="1:2">
      <c s="2" t="s" r="B2">
        <v>2</v>
      </c>
    </row>
    <row r="3" spans="1:2">
      <c s="4" t="s" r="A3">
        <v>254</v>
      </c>
      <c s="4" t="s" r="B3">
        <v>255</v>
      </c>
    </row>
    <row r="4" spans="1:2">
      <c s="4" t="s" r="A4">
        <v>256</v>
      </c>
      <c s="4" t="s" r="B4">
        <v>257</v>
      </c>
    </row>
    <row r="5" spans="1:2">
      <c s="4" t="s" r="A5">
        <v>258</v>
      </c>
      <c s="4" t="s" r="B5">
        <v>259</v>
      </c>
    </row>
    <row r="6" spans="1:2">
      <c s="4" t="s" r="A6">
        <v>260</v>
      </c>
      <c s="4" t="s" r="B6">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149521</v>
      </c>
      <c s="7" t="n" r="C3">
        <v>7479</v>
      </c>
    </row>
    <row r="4" spans="1:3">
      <c s="4" t="s" r="A4">
        <v>28</v>
      </c>
      <c s="5" t="n" r="B4">
        <v>68229</v>
      </c>
      <c s="5" t="n" r="C4">
        <v>191601</v>
      </c>
    </row>
    <row r="5" spans="1:3">
      <c s="4" t="s" r="A5">
        <v>29</v>
      </c>
      <c s="5" t="n" r="B5">
        <v>37674</v>
      </c>
      <c s="7" t="n" r="C5">
        <v>55024</v>
      </c>
    </row>
    <row r="6" spans="1:3">
      <c s="4" t="s" r="A6">
        <v>30</v>
      </c>
      <c s="5" t="n" r="B6">
        <v>134763</v>
      </c>
      <c s="4" t="s" r="C6">
        <v>31</v>
      </c>
    </row>
    <row r="7" spans="1:3">
      <c s="4" t="s" r="A7">
        <v>32</v>
      </c>
      <c s="5" t="n" r="B7">
        <v>311204</v>
      </c>
      <c s="7" t="n" r="C7">
        <v>265959</v>
      </c>
    </row>
    <row r="8" spans="1:3">
      <c s="4" t="s" r="A8">
        <v>33</v>
      </c>
      <c s="5" t="n" r="B8">
        <v>701391</v>
      </c>
      <c s="5" t="n" r="C8">
        <v>520063</v>
      </c>
    </row>
    <row r="9" spans="1:3">
      <c s="4" t="s" r="A9">
        <v>34</v>
      </c>
      <c s="5" t="n" r="B9">
        <v>52608</v>
      </c>
      <c s="5" t="n" r="C9">
        <v>54511</v>
      </c>
    </row>
    <row r="10" spans="1:3">
      <c s="3" t="s" r="A10">
        <v>35</v>
      </c>
    </row>
    <row r="11" spans="1:3">
      <c s="4" t="s" r="A11">
        <v>36</v>
      </c>
      <c s="5" t="n" r="B11">
        <v>14958</v>
      </c>
      <c s="5" t="n" r="C11">
        <v>21919</v>
      </c>
    </row>
    <row r="12" spans="1:3">
      <c s="4" t="s" r="A12">
        <v>37</v>
      </c>
      <c s="5" t="n" r="B12">
        <v>549368</v>
      </c>
      <c s="5" t="n" r="C12">
        <v>429225</v>
      </c>
    </row>
    <row r="13" spans="1:3">
      <c s="4" t="s" r="A13">
        <v>38</v>
      </c>
      <c s="5" t="n" r="B13">
        <v>5464637</v>
      </c>
      <c s="5" t="n" r="C13">
        <v>1055372</v>
      </c>
    </row>
    <row r="14" spans="1:3">
      <c s="4" t="s" r="A14">
        <v>39</v>
      </c>
      <c s="5" t="n" r="B14">
        <v>6782962</v>
      </c>
      <c s="5" t="n" r="C14">
        <v>2081090</v>
      </c>
    </row>
    <row r="15" spans="1:3">
      <c s="3" t="s" r="A15">
        <v>40</v>
      </c>
    </row>
    <row r="16" spans="1:3">
      <c s="4" t="s" r="A16">
        <v>41</v>
      </c>
      <c s="5" t="n" r="B16">
        <v>595720</v>
      </c>
      <c s="5" t="n" r="C16">
        <v>362160</v>
      </c>
    </row>
    <row r="17" spans="1:3">
      <c s="4" t="s" r="A17">
        <v>42</v>
      </c>
      <c s="5" t="n" r="B17">
        <v>7754</v>
      </c>
      <c s="5" t="n" r="C17">
        <v>25224</v>
      </c>
    </row>
    <row r="18" spans="1:3">
      <c s="4" t="s" r="A18">
        <v>43</v>
      </c>
      <c s="5" t="n" r="B18">
        <v>60622</v>
      </c>
      <c s="7" t="n" r="C18">
        <v>52568</v>
      </c>
    </row>
    <row r="19" spans="1:3">
      <c s="4" t="s" r="A19">
        <v>44</v>
      </c>
      <c s="5" t="n" r="B19">
        <v>556542</v>
      </c>
      <c s="4" t="s" r="C19">
        <v>31</v>
      </c>
    </row>
    <row r="20" spans="1:3">
      <c s="4" t="s" r="A20">
        <v>45</v>
      </c>
      <c s="5" t="n" r="B20">
        <v>146697</v>
      </c>
      <c s="4" t="s" r="C20">
        <v>31</v>
      </c>
    </row>
    <row r="21" spans="1:3">
      <c s="4" t="s" r="A21">
        <v>46</v>
      </c>
      <c s="5" t="n" r="B21">
        <v>255161</v>
      </c>
      <c s="4" t="s" r="C21">
        <v>31</v>
      </c>
    </row>
    <row r="22" spans="1:3">
      <c s="4" t="s" r="A22">
        <v>47</v>
      </c>
      <c s="5" t="n" r="B22">
        <v>119066</v>
      </c>
      <c s="7" t="n" r="C22">
        <v>314018</v>
      </c>
    </row>
    <row r="23" spans="1:3">
      <c s="4" t="s" r="A23">
        <v>48</v>
      </c>
      <c s="5" t="n" r="B23">
        <v>25000</v>
      </c>
    </row>
    <row r="24" spans="1:3">
      <c s="4" t="s" r="A24">
        <v>49</v>
      </c>
      <c s="5" t="n" r="B24">
        <v>151010</v>
      </c>
      <c s="4" t="s" r="C24">
        <v>31</v>
      </c>
    </row>
    <row r="25" spans="1:3">
      <c s="4" t="s" r="A25">
        <v>50</v>
      </c>
      <c s="5" t="n" r="B25">
        <v>1917572</v>
      </c>
      <c s="7" t="n" r="C25">
        <v>753970</v>
      </c>
    </row>
    <row r="26" spans="1:3">
      <c s="3" t="s" r="A26">
        <v>51</v>
      </c>
    </row>
    <row r="27" spans="1:3">
      <c s="4" t="s" r="A27">
        <v>52</v>
      </c>
      <c s="7" t="n" r="B27">
        <v>906928</v>
      </c>
      <c s="5" t="n" r="C27">
        <v>906928</v>
      </c>
    </row>
    <row r="28" spans="1:3">
      <c s="4" t="s" r="A28">
        <v>53</v>
      </c>
      <c s="4" t="s" r="B28">
        <v>31</v>
      </c>
      <c s="7" t="n" r="C28">
        <v>24274</v>
      </c>
    </row>
    <row r="29" spans="1:3">
      <c s="4" t="s" r="A29">
        <v>54</v>
      </c>
      <c s="7" t="n" r="B29">
        <v>28790</v>
      </c>
      <c s="4" t="s" r="C29">
        <v>31</v>
      </c>
    </row>
    <row r="30" spans="1:3">
      <c s="4" t="s" r="A30">
        <v>55</v>
      </c>
      <c s="5" t="n" r="B30">
        <v>390178</v>
      </c>
      <c s="7" t="n" r="C30">
        <v>497586</v>
      </c>
    </row>
    <row r="31" spans="1:3">
      <c s="4" t="s" r="A31">
        <v>56</v>
      </c>
      <c s="5" t="n" r="B31">
        <v>3229804</v>
      </c>
      <c s="5" t="n" r="C31">
        <v>324379</v>
      </c>
    </row>
    <row r="32" spans="1:3">
      <c s="4" t="s" r="A32">
        <v>57</v>
      </c>
      <c s="5" t="n" r="B32">
        <v>4555700</v>
      </c>
      <c s="5" t="n" r="C32">
        <v>1753167</v>
      </c>
    </row>
    <row r="33" spans="1:3">
      <c s="4" t="s" r="A33">
        <v>58</v>
      </c>
      <c s="5" t="n" r="B33">
        <v>6473272</v>
      </c>
      <c s="5" t="n" r="C33">
        <v>2507137</v>
      </c>
    </row>
    <row r="34" spans="1:3">
      <c s="3" t="s" r="A34">
        <v>59</v>
      </c>
    </row>
    <row r="35" spans="1:3">
      <c s="4" t="s" r="A35">
        <v>60</v>
      </c>
      <c s="5" t="n" r="B35">
        <v>46241</v>
      </c>
      <c s="5" t="n" r="C35">
        <v>27113</v>
      </c>
    </row>
    <row r="36" spans="1:3">
      <c s="4" t="s" r="A36">
        <v>61</v>
      </c>
      <c s="5" t="n" r="B36">
        <v>14720194</v>
      </c>
      <c s="5" t="n" r="C36">
        <v>10778807</v>
      </c>
    </row>
    <row r="37" spans="1:3">
      <c s="4" t="s" r="A37">
        <v>62</v>
      </c>
      <c s="5" t="n" r="B37">
        <v>-14456745</v>
      </c>
      <c s="5" t="n" r="C37">
        <v>-11231967</v>
      </c>
    </row>
    <row r="38" spans="1:3">
      <c s="4" t="s" r="A38">
        <v>63</v>
      </c>
      <c s="5" t="n" r="B38">
        <v>309690</v>
      </c>
      <c s="5" t="n" r="C38">
        <v>-426047</v>
      </c>
    </row>
    <row r="39" spans="1:3">
      <c s="4" t="s" r="A39">
        <v>64</v>
      </c>
      <c s="7" t="n" r="B39">
        <v>6782962</v>
      </c>
      <c s="7" t="n" r="C39">
        <v>2081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62</v>
      </c>
      <c s="2" t="s" r="B1">
        <v>1</v>
      </c>
    </row>
    <row r="2" spans="1:2">
      <c s="2" t="s" r="B2">
        <v>2</v>
      </c>
    </row>
    <row r="3" spans="1:2">
      <c s="3" t="s" r="A3">
        <v>190</v>
      </c>
    </row>
    <row r="4" spans="1:2">
      <c s="4" t="s" r="A4">
        <v>263</v>
      </c>
      <c s="4" t="s" r="B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t="s" r="A1">
        <v>265</v>
      </c>
      <c s="2" t="s" r="B1">
        <v>1</v>
      </c>
    </row>
    <row r="2" spans="1:2">
      <c s="2" t="s" r="B2">
        <v>2</v>
      </c>
    </row>
    <row r="3" spans="1:2">
      <c s="3" t="s" r="A3">
        <v>193</v>
      </c>
    </row>
    <row r="4" spans="1:2">
      <c s="4" t="s" r="A4">
        <v>266</v>
      </c>
      <c s="4" t="s" r="B4">
        <v>267</v>
      </c>
    </row>
    <row r="5" spans="1:2">
      <c s="4" t="s" r="A5">
        <v>268</v>
      </c>
      <c s="4" t="s" r="B5">
        <v>269</v>
      </c>
    </row>
    <row r="6" spans="1:2">
      <c s="4" t="s" r="A6">
        <v>270</v>
      </c>
      <c s="4" t="s" r="B6">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72</v>
      </c>
      <c s="2" t="s" r="B1">
        <v>1</v>
      </c>
    </row>
    <row r="2" spans="1:2">
      <c s="2" t="s" r="B2">
        <v>2</v>
      </c>
    </row>
    <row r="3" spans="1:2">
      <c s="3" t="s" r="A3">
        <v>196</v>
      </c>
    </row>
    <row r="4" spans="1:2">
      <c s="4" t="s" r="A4">
        <v>273</v>
      </c>
      <c s="4" t="s" r="B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80"/>
  </cols>
  <sheetData>
    <row r="1" spans="1:2">
      <c s="1" t="s" r="A1">
        <v>275</v>
      </c>
      <c s="2" t="s" r="B1">
        <v>1</v>
      </c>
    </row>
    <row r="2" spans="1:2">
      <c s="2" t="s" r="B2">
        <v>2</v>
      </c>
    </row>
    <row r="3" spans="1:2">
      <c s="4" t="s" r="A3">
        <v>276</v>
      </c>
      <c s="4" t="s" r="B3">
        <v>277</v>
      </c>
    </row>
    <row r="4" spans="1:2">
      <c s="4" t="s" r="A4">
        <v>278</v>
      </c>
      <c s="4" t="s" r="B4">
        <v>279</v>
      </c>
    </row>
    <row r="5" spans="1:2">
      <c s="4" t="s" r="A5">
        <v>280</v>
      </c>
    </row>
    <row r="6" spans="1:2">
      <c s="4" t="s" r="A6">
        <v>281</v>
      </c>
      <c s="4" t="s" r="B6">
        <v>282</v>
      </c>
    </row>
    <row r="7" spans="1:2">
      <c s="4" t="s" r="A7">
        <v>283</v>
      </c>
    </row>
    <row r="8" spans="1:2">
      <c s="4" t="s" r="A8">
        <v>281</v>
      </c>
      <c s="4" t="s" r="B8">
        <v>284</v>
      </c>
    </row>
    <row r="9" spans="1:2">
      <c s="4" t="s" r="A9">
        <v>278</v>
      </c>
      <c s="4" t="s" r="B9">
        <v>285</v>
      </c>
    </row>
    <row r="10" spans="1:2">
      <c s="4" t="s" r="A10">
        <v>286</v>
      </c>
    </row>
    <row r="11" spans="1:2">
      <c s="4" t="s" r="A11">
        <v>281</v>
      </c>
      <c s="4" t="s" r="B11">
        <v>287</v>
      </c>
    </row>
    <row r="12" spans="1:2">
      <c s="4" t="s" r="A12">
        <v>276</v>
      </c>
      <c s="4" t="s" r="B12">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s="1" t="s" r="A1">
        <v>289</v>
      </c>
      <c s="2" t="s" r="B1">
        <v>1</v>
      </c>
    </row>
    <row r="2" spans="1:4">
      <c s="2" t="s" r="B2">
        <v>2</v>
      </c>
      <c s="2" t="s" r="C2">
        <v>77</v>
      </c>
      <c s="2" t="s" r="D2">
        <v>25</v>
      </c>
    </row>
    <row r="3" spans="1:4">
      <c s="4" t="s" r="A3">
        <v>290</v>
      </c>
      <c s="7" t="n" r="B3">
        <v>-14456745</v>
      </c>
      <c s="7" t="n" r="D3">
        <v>-11231967</v>
      </c>
    </row>
    <row r="4" spans="1:4">
      <c s="4" t="s" r="A4">
        <v>291</v>
      </c>
      <c s="5" t="n" r="B4">
        <v>1000000</v>
      </c>
    </row>
    <row r="5" spans="1:4">
      <c s="4" t="s" r="A5">
        <v>292</v>
      </c>
      <c s="5" t="n" r="B5">
        <v>1600000</v>
      </c>
    </row>
    <row r="6" spans="1:4">
      <c s="4" t="s" r="A6">
        <v>293</v>
      </c>
      <c s="5" t="n" r="B6">
        <v>149521</v>
      </c>
    </row>
    <row r="7" spans="1:4">
      <c s="4" t="s" r="A7">
        <v>156</v>
      </c>
      <c s="5" t="n" r="B7">
        <v>130000</v>
      </c>
      <c s="7" t="n" r="C7">
        <v>340000</v>
      </c>
    </row>
    <row r="8" spans="1:4">
      <c s="4" t="s" r="A8">
        <v>294</v>
      </c>
      <c s="5" t="n" r="B8">
        <v>50000</v>
      </c>
    </row>
    <row r="9" spans="1:4">
      <c s="4" t="s" r="A9">
        <v>295</v>
      </c>
      <c s="5" t="n" r="B9">
        <v>-899741</v>
      </c>
    </row>
    <row r="10" spans="1:4">
      <c s="4" t="s" r="A10">
        <v>296</v>
      </c>
      <c s="5" t="n" r="B10">
        <v>1575569</v>
      </c>
    </row>
    <row r="11" spans="1:4">
      <c s="4" t="s" r="A11">
        <v>142</v>
      </c>
      <c s="5" t="n" r="B11">
        <v>37885</v>
      </c>
    </row>
    <row r="12" spans="1:4">
      <c s="4" t="s" r="A12">
        <v>297</v>
      </c>
    </row>
    <row r="13" spans="1:4">
      <c s="4" t="s" r="A13">
        <v>298</v>
      </c>
      <c s="5" t="n" r="B13">
        <v>1325000</v>
      </c>
    </row>
    <row r="14" spans="1:4">
      <c s="4" t="s" r="A14">
        <v>156</v>
      </c>
      <c s="5" t="n" r="B14">
        <v>180000</v>
      </c>
    </row>
    <row r="15" spans="1:4">
      <c s="4" t="s" r="A15">
        <v>299</v>
      </c>
      <c s="5" t="n" r="B15">
        <v>50000</v>
      </c>
    </row>
    <row r="16" spans="1:4">
      <c s="4" t="s" r="A16">
        <v>294</v>
      </c>
      <c s="5" t="n" r="B16">
        <v>1555000</v>
      </c>
    </row>
    <row r="17" spans="1:4">
      <c s="4" t="s" r="A17">
        <v>300</v>
      </c>
    </row>
    <row r="18" spans="1:4">
      <c s="4" t="s" r="A18">
        <v>298</v>
      </c>
      <c s="5" t="n" r="B18">
        <v>200000</v>
      </c>
    </row>
    <row r="19" spans="1:4">
      <c s="4" t="s" r="A19">
        <v>301</v>
      </c>
    </row>
    <row r="20" spans="1:4">
      <c s="4" t="s" r="A20">
        <v>302</v>
      </c>
      <c s="5" t="n" r="B20">
        <v>1000000</v>
      </c>
    </row>
    <row r="21" spans="1:4">
      <c s="4" t="s" r="A21">
        <v>303</v>
      </c>
      <c s="7" t="n" r="B21">
        <v>1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4</v>
      </c>
      <c s="2" t="s" r="B1">
        <v>2</v>
      </c>
      <c s="2" t="s" r="C1">
        <v>25</v>
      </c>
    </row>
    <row r="2" spans="1:3">
      <c s="3" t="s" r="A2">
        <v>174</v>
      </c>
    </row>
    <row r="3" spans="1:3">
      <c s="4" t="s" r="A3">
        <v>305</v>
      </c>
      <c s="7" t="n" r="B3">
        <v>85745</v>
      </c>
    </row>
    <row r="4" spans="1:3">
      <c s="4" t="s" r="A4">
        <v>306</v>
      </c>
      <c s="5" t="n" r="B4">
        <v>79885</v>
      </c>
    </row>
    <row r="5" spans="1:3">
      <c s="4" t="s" r="A5">
        <v>307</v>
      </c>
      <c s="5" t="n" r="B5">
        <v>145574</v>
      </c>
    </row>
    <row r="6" spans="1:3">
      <c s="4" t="s" r="A6">
        <v>97</v>
      </c>
      <c s="7" t="n" r="B6">
        <v>311204</v>
      </c>
      <c s="7" t="n" r="C6">
        <v>26595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s="1" t="s" r="A1">
        <v>308</v>
      </c>
      <c s="2" t="s" r="B1">
        <v>1</v>
      </c>
      <c s="2" t="s" r="C1">
        <v>309</v>
      </c>
    </row>
    <row r="2" spans="1:3">
      <c s="2" t="s" r="B2">
        <v>2</v>
      </c>
      <c s="2" t="s" r="C2">
        <v>25</v>
      </c>
    </row>
    <row r="3" spans="1:3">
      <c s="4" t="s" r="A3">
        <v>310</v>
      </c>
      <c s="7" t="n" r="B3">
        <v>5969549</v>
      </c>
      <c s="7" t="n" r="C3">
        <v>1173272</v>
      </c>
    </row>
    <row r="4" spans="1:3">
      <c s="4" t="s" r="A4">
        <v>311</v>
      </c>
      <c s="5" t="n" r="B4">
        <v>504912</v>
      </c>
      <c s="5" t="n" r="C4">
        <v>117900</v>
      </c>
    </row>
    <row r="5" spans="1:3">
      <c s="4" t="s" r="A5">
        <v>312</v>
      </c>
      <c s="5" t="n" r="B5">
        <v>5464637</v>
      </c>
      <c s="5" t="n" r="C5">
        <v>1055372</v>
      </c>
    </row>
    <row r="6" spans="1:3">
      <c s="4" t="s" r="A6">
        <v>313</v>
      </c>
    </row>
    <row r="7" spans="1:3">
      <c s="4" t="s" r="A7">
        <v>310</v>
      </c>
      <c s="5" t="n" r="B7">
        <v>417598</v>
      </c>
      <c s="5" t="n" r="C7">
        <v>264321</v>
      </c>
    </row>
    <row r="8" spans="1:3">
      <c s="4" t="s" r="A8">
        <v>311</v>
      </c>
      <c s="5" t="n" r="B8">
        <v>47628</v>
      </c>
      <c s="5" t="n" r="C8">
        <v>23671</v>
      </c>
    </row>
    <row r="9" spans="1:3">
      <c s="4" t="s" r="A9">
        <v>312</v>
      </c>
      <c s="7" t="n" r="B9">
        <v>369970</v>
      </c>
      <c s="7" t="n" r="C9">
        <v>240650</v>
      </c>
    </row>
    <row r="10" spans="1:3">
      <c s="4" t="s" r="A10">
        <v>314</v>
      </c>
    </row>
    <row r="11" spans="1:3">
      <c s="4" t="s" r="A11">
        <v>315</v>
      </c>
      <c s="4" t="s" r="B11">
        <v>316</v>
      </c>
      <c s="4" t="s" r="C11">
        <v>316</v>
      </c>
    </row>
    <row r="12" spans="1:3">
      <c s="4" t="s" r="A12">
        <v>317</v>
      </c>
    </row>
    <row r="13" spans="1:3">
      <c s="4" t="s" r="A13">
        <v>315</v>
      </c>
      <c s="4" t="s" r="B13">
        <v>318</v>
      </c>
      <c s="4" t="s" r="C13">
        <v>318</v>
      </c>
    </row>
    <row r="14" spans="1:3">
      <c s="4" t="s" r="A14">
        <v>319</v>
      </c>
    </row>
    <row r="15" spans="1:3">
      <c s="4" t="s" r="A15">
        <v>310</v>
      </c>
      <c s="7" t="n" r="B15">
        <v>611119</v>
      </c>
      <c s="7" t="n" r="C15">
        <v>611119</v>
      </c>
    </row>
    <row r="16" spans="1:3">
      <c s="4" t="s" r="A16">
        <v>311</v>
      </c>
      <c s="5" t="n" r="B16">
        <v>108096</v>
      </c>
      <c s="5" t="n" r="C16">
        <v>62262</v>
      </c>
    </row>
    <row r="17" spans="1:3">
      <c s="4" t="s" r="A17">
        <v>312</v>
      </c>
      <c s="7" t="n" r="B17">
        <v>503023</v>
      </c>
      <c s="7" t="n" r="C17">
        <v>548857</v>
      </c>
    </row>
    <row r="18" spans="1:3">
      <c s="4" t="s" r="A18">
        <v>315</v>
      </c>
      <c s="4" t="s" r="B18">
        <v>320</v>
      </c>
      <c s="4" t="s" r="C18">
        <v>320</v>
      </c>
    </row>
    <row r="19" spans="1:3">
      <c s="4" t="s" r="A19">
        <v>321</v>
      </c>
    </row>
    <row r="20" spans="1:3">
      <c s="4" t="s" r="A20">
        <v>310</v>
      </c>
      <c s="7" t="n" r="B20">
        <v>234545</v>
      </c>
    </row>
    <row r="21" spans="1:3">
      <c s="4" t="s" r="A21">
        <v>311</v>
      </c>
      <c s="5" t="n" r="B21">
        <v>44091</v>
      </c>
    </row>
    <row r="22" spans="1:3">
      <c s="4" t="s" r="A22">
        <v>312</v>
      </c>
      <c s="7" t="n" r="B22">
        <v>190454</v>
      </c>
    </row>
    <row r="23" spans="1:3">
      <c s="4" t="s" r="A23">
        <v>315</v>
      </c>
      <c s="4" t="s" r="B23">
        <v>320</v>
      </c>
    </row>
    <row r="24" spans="1:3">
      <c s="4" t="s" r="A24">
        <v>322</v>
      </c>
    </row>
    <row r="25" spans="1:3">
      <c s="4" t="s" r="A25">
        <v>310</v>
      </c>
      <c s="7" t="n" r="B25">
        <v>25287</v>
      </c>
      <c s="7" t="n" r="C25">
        <v>25287</v>
      </c>
    </row>
    <row r="26" spans="1:3">
      <c s="4" t="s" r="A26">
        <v>311</v>
      </c>
      <c s="5" t="n" r="B26">
        <v>3097</v>
      </c>
      <c s="5" t="n" r="C26">
        <v>717</v>
      </c>
    </row>
    <row r="27" spans="1:3">
      <c s="4" t="s" r="A27">
        <v>312</v>
      </c>
      <c s="7" t="n" r="B27">
        <v>22190</v>
      </c>
      <c s="7" t="n" r="C27">
        <v>24570</v>
      </c>
    </row>
    <row r="28" spans="1:3">
      <c s="4" t="s" r="A28">
        <v>315</v>
      </c>
      <c s="4" t="s" r="B28">
        <v>320</v>
      </c>
      <c s="4" t="s" r="C28">
        <v>320</v>
      </c>
    </row>
    <row r="29" spans="1:3">
      <c s="4" t="s" r="A29">
        <v>323</v>
      </c>
    </row>
    <row r="30" spans="1:3">
      <c s="4" t="s" r="A30">
        <v>310</v>
      </c>
      <c s="7" t="n" r="B30">
        <v>4681000</v>
      </c>
      <c s="7" t="n" r="C30">
        <v>272545</v>
      </c>
    </row>
    <row r="31" spans="1:3">
      <c s="4" t="s" r="A31">
        <v>311</v>
      </c>
      <c s="5" t="n" r="B31">
        <v>302000</v>
      </c>
      <c s="5" t="n" r="C31">
        <v>31250</v>
      </c>
    </row>
    <row r="32" spans="1:3">
      <c s="4" t="s" r="A32">
        <v>312</v>
      </c>
      <c s="7" t="n" r="B32">
        <v>4379000</v>
      </c>
      <c s="7" t="n" r="C32">
        <v>241295</v>
      </c>
    </row>
    <row r="33" spans="1:3">
      <c s="4" t="s" r="A33">
        <v>315</v>
      </c>
      <c s="4" t="s" r="B33">
        <v>320</v>
      </c>
      <c s="4" t="s" r="C33">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24</v>
      </c>
      <c s="2" t="s" r="B1">
        <v>1</v>
      </c>
    </row>
    <row r="2" spans="1:3">
      <c s="2" t="s" r="B2">
        <v>2</v>
      </c>
      <c s="2" t="s" r="C2">
        <v>77</v>
      </c>
    </row>
    <row r="3" spans="1:3">
      <c s="4" t="s" r="A3">
        <v>325</v>
      </c>
      <c s="5" t="n" r="B3">
        <v>9586729</v>
      </c>
      <c s="5" t="n" r="C3">
        <v>3307708</v>
      </c>
    </row>
    <row r="4" spans="1:3">
      <c s="4" t="s" r="A4">
        <v>280</v>
      </c>
    </row>
    <row r="5" spans="1:3">
      <c s="4" t="s" r="A5">
        <v>325</v>
      </c>
      <c s="5" t="n" r="B5">
        <v>1630973</v>
      </c>
      <c s="5" t="n" r="C5">
        <v>630973</v>
      </c>
    </row>
    <row r="6" spans="1:3">
      <c s="4" t="s" r="A6">
        <v>326</v>
      </c>
    </row>
    <row r="7" spans="1:3">
      <c s="4" t="s" r="A7">
        <v>325</v>
      </c>
      <c s="5" t="n" r="B7">
        <v>1808333</v>
      </c>
      <c s="5" t="n" r="C7">
        <v>1055000</v>
      </c>
    </row>
    <row r="8" spans="1:3">
      <c s="4" t="s" r="A8">
        <v>286</v>
      </c>
    </row>
    <row r="9" spans="1:3">
      <c s="4" t="s" r="A9">
        <v>325</v>
      </c>
      <c s="5" t="n" r="B9">
        <v>164500</v>
      </c>
      <c s="5" t="n" r="C9">
        <v>87500</v>
      </c>
    </row>
    <row r="10" spans="1:3">
      <c s="4" t="s" r="A10">
        <v>327</v>
      </c>
    </row>
    <row r="11" spans="1:3">
      <c s="4" t="s" r="A11">
        <v>325</v>
      </c>
      <c s="5" t="n" r="B11">
        <v>4623333</v>
      </c>
      <c s="5" t="n" r="C11">
        <v>15342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 customWidth="1" max="7" min="7" width="16"/>
  </cols>
  <sheetData>
    <row r="1" spans="1:7">
      <c s="1" t="s" r="A1">
        <v>328</v>
      </c>
      <c s="2" t="s" r="B1">
        <v>329</v>
      </c>
      <c s="2" t="s" r="C1">
        <v>76</v>
      </c>
      <c s="2" t="s" r="E1">
        <v>1</v>
      </c>
      <c s="2" t="s" r="G1">
        <v>309</v>
      </c>
    </row>
    <row r="2" spans="1:7">
      <c s="2" t="s" r="B2">
        <v>330</v>
      </c>
      <c s="2" t="s" r="C2">
        <v>2</v>
      </c>
      <c s="2" t="s" r="D2">
        <v>77</v>
      </c>
      <c s="2" t="s" r="E2">
        <v>2</v>
      </c>
      <c s="2" t="s" r="F2">
        <v>77</v>
      </c>
      <c s="2" t="s" r="G2">
        <v>25</v>
      </c>
    </row>
    <row r="3" spans="1:7">
      <c s="4" t="s" r="A3">
        <v>331</v>
      </c>
      <c s="7" t="n" r="C3">
        <v>589400</v>
      </c>
      <c s="7" t="n" r="E3">
        <v>589400</v>
      </c>
    </row>
    <row r="4" spans="1:7">
      <c s="4" t="s" r="A4">
        <v>332</v>
      </c>
      <c s="5" t="n" r="C4">
        <v>2517700</v>
      </c>
      <c s="5" t="n" r="E4">
        <v>2517700</v>
      </c>
    </row>
    <row r="5" spans="1:7">
      <c s="4" t="s" r="A5">
        <v>333</v>
      </c>
      <c s="5" t="n" r="E5">
        <v>14000</v>
      </c>
      <c s="7" t="n" r="G5">
        <v>26000</v>
      </c>
    </row>
    <row r="6" spans="1:7">
      <c s="4" t="s" r="A6">
        <v>30</v>
      </c>
      <c s="7" t="n" r="C6">
        <v>134763</v>
      </c>
      <c s="7" t="n" r="E6">
        <v>134763</v>
      </c>
    </row>
    <row r="7" spans="1:7">
      <c s="4" t="s" r="A7">
        <v>92</v>
      </c>
      <c s="5" t="n" r="C7">
        <v>55076819</v>
      </c>
      <c s="5" t="n" r="D7">
        <v>30429832</v>
      </c>
      <c s="5" t="n" r="E7">
        <v>50486501</v>
      </c>
      <c s="5" t="n" r="F7">
        <v>28765696</v>
      </c>
    </row>
    <row r="8" spans="1:7">
      <c s="4" t="s" r="A8">
        <v>91</v>
      </c>
      <c s="8" t="n" r="C8">
        <v>-0.02</v>
      </c>
      <c s="8" t="n" r="D8">
        <v>-0.04</v>
      </c>
      <c s="8" t="n" r="E8">
        <v>-0.06</v>
      </c>
      <c s="8" t="n" r="F8">
        <v>-0.13</v>
      </c>
    </row>
    <row r="9" spans="1:7">
      <c s="4" t="s" r="A9">
        <v>327</v>
      </c>
    </row>
    <row r="10" spans="1:7">
      <c s="4" t="s" r="A10">
        <v>92</v>
      </c>
      <c s="5" t="n" r="C10">
        <v>12623768</v>
      </c>
      <c s="5" t="n" r="D10">
        <v>6046346</v>
      </c>
      <c s="5" t="n" r="E10">
        <v>11045746</v>
      </c>
      <c s="5" t="n" r="F10">
        <v>5172283</v>
      </c>
    </row>
    <row r="11" spans="1:7">
      <c s="4" t="s" r="A11">
        <v>334</v>
      </c>
    </row>
    <row r="12" spans="1:7">
      <c s="4" t="s" r="A12">
        <v>92</v>
      </c>
      <c s="5" t="n" r="C12">
        <v>42453051</v>
      </c>
      <c s="5" t="n" r="D12">
        <v>24383486</v>
      </c>
      <c s="5" t="n" r="E12">
        <v>39440755</v>
      </c>
      <c s="5" t="n" r="F12">
        <v>23593413</v>
      </c>
    </row>
    <row r="13" spans="1:7">
      <c s="4" t="s" r="A13">
        <v>335</v>
      </c>
    </row>
    <row r="14" spans="1:7">
      <c s="4" t="s" r="A14">
        <v>91</v>
      </c>
      <c s="4" t="s" r="C14">
        <v>31</v>
      </c>
      <c s="4" t="s" r="D14">
        <v>336</v>
      </c>
      <c s="4" t="s" r="E14">
        <v>31</v>
      </c>
      <c s="4" t="s" r="F14">
        <v>337</v>
      </c>
    </row>
    <row r="15" spans="1:7">
      <c s="4" t="s" r="A15">
        <v>338</v>
      </c>
    </row>
    <row r="16" spans="1:7">
      <c s="4" t="s" r="A16">
        <v>339</v>
      </c>
      <c s="7" t="n" r="B16">
        <v>36500</v>
      </c>
    </row>
    <row r="17" spans="1:7">
      <c s="4" t="s" r="A17">
        <v>340</v>
      </c>
    </row>
    <row r="18" spans="1:7">
      <c s="4" t="s" r="A18">
        <v>339</v>
      </c>
      <c s="7" t="n" r="B18">
        <v>11000</v>
      </c>
    </row>
    <row r="19" spans="1:7">
      <c s="4" t="s" r="A19">
        <v>341</v>
      </c>
    </row>
    <row r="20" spans="1:7">
      <c s="4" t="s" r="A20">
        <v>342</v>
      </c>
      <c s="4" t="s" r="E20">
        <v>343</v>
      </c>
      <c s="4" t="s" r="F20">
        <v>344</v>
      </c>
    </row>
    <row r="21" spans="1:7">
      <c s="4" t="s" r="A21">
        <v>345</v>
      </c>
      <c s="4" t="s" r="E21">
        <v>346</v>
      </c>
    </row>
    <row r="22" spans="1:7">
      <c s="4" t="s" r="A22">
        <v>347</v>
      </c>
    </row>
    <row r="23" spans="1:7">
      <c s="4" t="s" r="A23">
        <v>342</v>
      </c>
      <c s="4" t="s" r="E23">
        <v>348</v>
      </c>
      <c s="4" t="s" r="F23">
        <v>349</v>
      </c>
    </row>
    <row r="24" spans="1:7">
      <c s="4" t="s" r="A24">
        <v>345</v>
      </c>
      <c s="4" t="s" r="E24">
        <v>350</v>
      </c>
    </row>
    <row r="25" spans="1:7">
      <c s="4" t="s" r="A25">
        <v>351</v>
      </c>
    </row>
    <row r="26" spans="1:7">
      <c s="4" t="s" r="A26">
        <v>342</v>
      </c>
      <c s="4" t="s" r="E26">
        <v>352</v>
      </c>
      <c s="4" t="s" r="F26">
        <v>349</v>
      </c>
    </row>
    <row r="27" spans="1:7">
      <c s="4" t="s" r="A27">
        <v>345</v>
      </c>
      <c s="4" t="s" r="E27">
        <v>349</v>
      </c>
    </row>
    <row r="28" spans="1:7">
      <c s="4" t="s" r="A28">
        <v>353</v>
      </c>
    </row>
    <row r="29" spans="1:7">
      <c s="4" t="s" r="A29">
        <v>342</v>
      </c>
      <c s="4" t="s" r="F29">
        <v>354</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r="1" spans="1:2">
      <c s="1" t="s" r="A1">
        <v>355</v>
      </c>
      <c s="2" t="s" r="B1">
        <v>356</v>
      </c>
    </row>
    <row r="2" spans="1:2">
      <c s="2" t="s" r="B2">
        <v>357</v>
      </c>
    </row>
    <row r="3" spans="1:2">
      <c s="4" t="s" r="A3">
        <v>358</v>
      </c>
    </row>
    <row r="4" spans="1:2">
      <c s="4" t="s" r="A4">
        <v>339</v>
      </c>
      <c s="7" t="n" r="B4">
        <v>35500000</v>
      </c>
    </row>
    <row r="5" spans="1:2">
      <c s="4" t="s" r="A5">
        <v>359</v>
      </c>
    </row>
    <row r="6" spans="1:2">
      <c s="4" t="s" r="A6">
        <v>339</v>
      </c>
      <c s="7" t="n" r="B6">
        <v>26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t="s" r="A1">
        <v>65</v>
      </c>
      <c s="2" t="s" r="B1">
        <v>2</v>
      </c>
      <c s="2" t="s" r="C1">
        <v>25</v>
      </c>
    </row>
    <row r="2" spans="1:3">
      <c s="3" t="s" r="A2">
        <v>66</v>
      </c>
    </row>
    <row r="3" spans="1:3">
      <c s="4" t="s" r="A3">
        <v>67</v>
      </c>
      <c s="5" t="n" r="B3">
        <v>150000000</v>
      </c>
    </row>
    <row r="4" spans="1:3">
      <c s="4" t="s" r="A4">
        <v>68</v>
      </c>
      <c s="4" t="s" r="B4">
        <v>69</v>
      </c>
    </row>
    <row r="5" spans="1:3">
      <c s="4" t="s" r="A5">
        <v>70</v>
      </c>
      <c s="5" t="n" r="B5">
        <v>46241230</v>
      </c>
      <c s="5" t="n" r="C5">
        <v>27112263</v>
      </c>
    </row>
    <row r="6" spans="1:3">
      <c s="4" t="s" r="A6">
        <v>71</v>
      </c>
      <c s="5" t="n" r="B6">
        <v>46241230</v>
      </c>
      <c s="5" t="n" r="C6">
        <v>27112263</v>
      </c>
    </row>
    <row r="7" spans="1:3">
      <c s="4" t="s" r="A7">
        <v>72</v>
      </c>
      <c s="7" t="n" r="C7">
        <v>67726</v>
      </c>
    </row>
    <row r="8" spans="1:3">
      <c s="4" t="s" r="A8">
        <v>73</v>
      </c>
      <c s="7" t="n" r="B8">
        <v>1277700</v>
      </c>
    </row>
    <row r="9" spans="1:3">
      <c s="4" t="s" r="A9">
        <v>74</v>
      </c>
      <c s="7" t="n" r="B9">
        <v>34014</v>
      </c>
      <c s="7" t="n" r="C9">
        <v>764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21"/>
  </cols>
  <sheetData>
    <row r="1" spans="1:2">
      <c s="1" t="s" r="A1">
        <v>360</v>
      </c>
      <c s="2" t="s" r="B1">
        <v>361</v>
      </c>
    </row>
    <row r="2" spans="1:2">
      <c s="4" t="s" r="A2">
        <v>362</v>
      </c>
    </row>
    <row r="3" spans="1:2">
      <c s="3" t="s" r="A3">
        <v>363</v>
      </c>
    </row>
    <row r="4" spans="1:2">
      <c s="4" t="s" r="A4">
        <v>94</v>
      </c>
      <c s="7" t="n" r="B4">
        <v>25895312</v>
      </c>
    </row>
    <row r="5" spans="1:2">
      <c s="4" t="s" r="A5">
        <v>364</v>
      </c>
      <c s="5" t="n" r="B5">
        <v>3728925</v>
      </c>
    </row>
    <row r="6" spans="1:2">
      <c s="4" t="s" r="A6">
        <v>365</v>
      </c>
    </row>
    <row r="7" spans="1:2">
      <c s="3" t="s" r="A7">
        <v>363</v>
      </c>
    </row>
    <row r="8" spans="1:2">
      <c s="4" t="s" r="A8">
        <v>94</v>
      </c>
      <c s="5" t="n" r="B8">
        <v>12947657</v>
      </c>
    </row>
    <row r="9" spans="1:2">
      <c s="4" t="s" r="A9">
        <v>364</v>
      </c>
      <c s="5" t="n" r="B9">
        <v>2071625</v>
      </c>
    </row>
    <row r="10" spans="1:2">
      <c s="4" t="s" r="A10">
        <v>366</v>
      </c>
    </row>
    <row r="11" spans="1:2">
      <c s="3" t="s" r="A11">
        <v>363</v>
      </c>
    </row>
    <row r="12" spans="1:2">
      <c s="4" t="s" r="A12">
        <v>94</v>
      </c>
      <c s="5" t="n" r="B12">
        <v>12947655</v>
      </c>
    </row>
    <row r="13" spans="1:2">
      <c s="4" t="s" r="A13">
        <v>364</v>
      </c>
      <c s="7" t="n" r="B13">
        <v>1657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21"/>
  </cols>
  <sheetData>
    <row r="1" spans="1:2">
      <c s="1" t="s" r="A1">
        <v>367</v>
      </c>
      <c s="2" t="s" r="B1">
        <v>361</v>
      </c>
    </row>
    <row r="2" spans="1:2">
      <c s="4" t="s" r="A2">
        <v>362</v>
      </c>
    </row>
    <row r="3" spans="1:2">
      <c s="3" t="s" r="A3">
        <v>363</v>
      </c>
    </row>
    <row r="4" spans="1:2">
      <c s="4" t="s" r="A4">
        <v>368</v>
      </c>
      <c s="7" t="n" r="B4">
        <v>43124</v>
      </c>
    </row>
    <row r="5" spans="1:2">
      <c s="4" t="s" r="A5">
        <v>364</v>
      </c>
      <c s="5" t="n" r="B5">
        <v>3728925</v>
      </c>
    </row>
    <row r="6" spans="1:2">
      <c s="4" t="s" r="A6">
        <v>369</v>
      </c>
      <c s="5" t="n" r="B6">
        <v>1205000</v>
      </c>
    </row>
    <row r="7" spans="1:2">
      <c s="4" t="s" r="A7">
        <v>370</v>
      </c>
      <c s="5" t="n" r="B7">
        <v>4977049</v>
      </c>
    </row>
    <row r="8" spans="1:2">
      <c s="4" t="s" r="A8">
        <v>365</v>
      </c>
    </row>
    <row r="9" spans="1:2">
      <c s="3" t="s" r="A9">
        <v>363</v>
      </c>
    </row>
    <row r="10" spans="1:2">
      <c s="4" t="s" r="A10">
        <v>364</v>
      </c>
      <c s="5" t="n" r="B10">
        <v>2071625</v>
      </c>
    </row>
    <row r="11" spans="1:2">
      <c s="4" t="s" r="A11">
        <v>366</v>
      </c>
    </row>
    <row r="12" spans="1:2">
      <c s="3" t="s" r="A12">
        <v>363</v>
      </c>
    </row>
    <row r="13" spans="1:2">
      <c s="4" t="s" r="A13">
        <v>364</v>
      </c>
      <c s="7" t="n" r="B13">
        <v>1657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t="s" r="A1">
        <v>371</v>
      </c>
      <c s="2" t="s" r="B1">
        <v>2</v>
      </c>
      <c s="2" t="s" r="C1">
        <v>25</v>
      </c>
    </row>
    <row r="2" spans="1:3">
      <c s="3" t="s" r="A2">
        <v>372</v>
      </c>
    </row>
    <row r="3" spans="1:3">
      <c s="4" t="s" r="A3">
        <v>37</v>
      </c>
      <c s="7" t="n" r="B3">
        <v>549368</v>
      </c>
      <c s="7" t="n" r="C3">
        <v>429225</v>
      </c>
    </row>
    <row r="4" spans="1:3">
      <c s="4" t="s" r="A4">
        <v>362</v>
      </c>
    </row>
    <row r="5" spans="1:3">
      <c s="3" t="s" r="A5">
        <v>372</v>
      </c>
    </row>
    <row r="6" spans="1:3">
      <c s="4" t="s" r="A6">
        <v>27</v>
      </c>
      <c s="5" t="n" r="B6">
        <v>43124</v>
      </c>
    </row>
    <row r="7" spans="1:3">
      <c s="4" t="s" r="A7">
        <v>373</v>
      </c>
      <c s="5" t="n" r="B7">
        <v>25906</v>
      </c>
    </row>
    <row r="8" spans="1:3">
      <c s="4" t="s" r="A8">
        <v>374</v>
      </c>
      <c s="5" t="n" r="B8">
        <v>69030</v>
      </c>
    </row>
    <row r="9" spans="1:3">
      <c s="4" t="s" r="A9">
        <v>375</v>
      </c>
      <c s="5" t="n" r="B9">
        <v>4681000</v>
      </c>
    </row>
    <row r="10" spans="1:3">
      <c s="4" t="s" r="A10">
        <v>376</v>
      </c>
      <c s="5" t="n" r="B10">
        <v>150000</v>
      </c>
    </row>
    <row r="11" spans="1:3">
      <c s="4" t="s" r="A11">
        <v>377</v>
      </c>
      <c s="5" t="n" r="B11">
        <v>4831000</v>
      </c>
    </row>
    <row r="12" spans="1:3">
      <c s="4" t="s" r="A12">
        <v>37</v>
      </c>
      <c s="5" t="n" r="B12">
        <v>120143</v>
      </c>
    </row>
    <row r="13" spans="1:3">
      <c s="4" t="s" r="A13">
        <v>378</v>
      </c>
      <c s="5" t="n" r="B13">
        <v>5020173</v>
      </c>
    </row>
    <row r="14" spans="1:3">
      <c s="4" t="s" r="A14">
        <v>379</v>
      </c>
      <c s="5" t="n" r="B14">
        <v>-43124</v>
      </c>
    </row>
    <row r="15" spans="1:3">
      <c s="4" t="s" r="A15">
        <v>380</v>
      </c>
      <c s="5" t="n" r="B15">
        <v>-43124</v>
      </c>
    </row>
    <row r="16" spans="1:3">
      <c s="4" t="s" r="A16">
        <v>370</v>
      </c>
      <c s="7" t="n" r="B16">
        <v>49770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t="s" r="A1">
        <v>381</v>
      </c>
      <c s="2" t="s" r="B1">
        <v>1</v>
      </c>
    </row>
    <row r="2" spans="1:3">
      <c s="2" t="s" r="B2">
        <v>2</v>
      </c>
      <c s="2" t="s" r="C2">
        <v>77</v>
      </c>
    </row>
    <row r="3" spans="1:3">
      <c s="4" t="s" r="A3">
        <v>382</v>
      </c>
    </row>
    <row r="4" spans="1:3">
      <c s="3" t="s" r="A4">
        <v>363</v>
      </c>
    </row>
    <row r="5" spans="1:3">
      <c s="4" t="s" r="A5">
        <v>383</v>
      </c>
      <c s="7" t="n" r="B5">
        <v>560069</v>
      </c>
      <c s="7" t="n" r="C5">
        <v>722959</v>
      </c>
    </row>
    <row r="6" spans="1:3">
      <c s="4" t="s" r="A6">
        <v>384</v>
      </c>
      <c s="7" t="n" r="B6">
        <v>-3224778</v>
      </c>
      <c s="7" t="n" r="C6">
        <v>-3651676</v>
      </c>
    </row>
    <row r="7" spans="1:3">
      <c s="4" t="s" r="A7">
        <v>385</v>
      </c>
      <c s="8" t="n" r="B7">
        <v>-0.08</v>
      </c>
      <c s="8" t="n" r="C7">
        <v>-0.13</v>
      </c>
    </row>
    <row r="8" spans="1:3">
      <c s="4" t="s" r="A8">
        <v>386</v>
      </c>
      <c s="8" t="n" r="B8">
        <v>-0.08</v>
      </c>
      <c s="8" t="n" r="C8">
        <v>-0.13</v>
      </c>
    </row>
    <row r="9" spans="1:3">
      <c s="4" t="s" r="A9">
        <v>387</v>
      </c>
      <c s="5" t="n" r="B9">
        <v>53261516</v>
      </c>
      <c s="5" t="n" r="C9">
        <v>28765696</v>
      </c>
    </row>
    <row r="10" spans="1:3">
      <c s="4" t="s" r="A10">
        <v>388</v>
      </c>
      <c s="5" t="n" r="B10">
        <v>53261516</v>
      </c>
      <c s="5" t="n" r="C10">
        <v>28765696</v>
      </c>
    </row>
    <row r="11" spans="1:3">
      <c s="4" t="s" r="A11">
        <v>389</v>
      </c>
    </row>
    <row r="12" spans="1:3">
      <c s="3" t="s" r="A12">
        <v>363</v>
      </c>
    </row>
    <row r="13" spans="1:3">
      <c s="4" t="s" r="A13">
        <v>383</v>
      </c>
      <c s="7" t="n" r="B13">
        <v>560069</v>
      </c>
      <c s="7" t="n" r="C13">
        <v>734845</v>
      </c>
    </row>
    <row r="14" spans="1:3">
      <c s="4" t="s" r="A14">
        <v>384</v>
      </c>
      <c s="7" t="n" r="B14">
        <v>-3540908</v>
      </c>
      <c s="7" t="n" r="C14">
        <v>-5356399</v>
      </c>
    </row>
    <row r="15" spans="1:3">
      <c s="4" t="s" r="A15">
        <v>385</v>
      </c>
      <c s="4" t="s" r="B15">
        <v>390</v>
      </c>
      <c s="8" t="n" r="C15">
        <v>-0.13</v>
      </c>
    </row>
    <row r="16" spans="1:3">
      <c s="4" t="s" r="A16">
        <v>386</v>
      </c>
      <c s="4" t="s" r="B16">
        <v>390</v>
      </c>
      <c s="8" t="n" r="C16">
        <v>-0.13</v>
      </c>
    </row>
    <row r="17" spans="1:3">
      <c s="4" t="s" r="A17">
        <v>387</v>
      </c>
      <c s="5" t="n" r="B17">
        <v>53261516</v>
      </c>
      <c s="5" t="n" r="C17">
        <v>41713353</v>
      </c>
    </row>
    <row r="18" spans="1:3">
      <c s="4" t="s" r="A18">
        <v>388</v>
      </c>
      <c s="5" t="n" r="B18">
        <v>53261516</v>
      </c>
      <c s="5" t="n" r="C18">
        <v>417133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37"/>
  </cols>
  <sheetData>
    <row r="1" spans="1:2">
      <c s="1" t="s" r="A1">
        <v>391</v>
      </c>
      <c s="2" t="s" r="B1">
        <v>1</v>
      </c>
    </row>
    <row r="2" spans="1:2">
      <c s="2" t="s" r="B2">
        <v>392</v>
      </c>
    </row>
    <row r="3" spans="1:2">
      <c s="3" t="s" r="A3">
        <v>363</v>
      </c>
    </row>
    <row r="4" spans="1:2">
      <c s="4" t="s" r="A4">
        <v>393</v>
      </c>
      <c s="4" t="s" r="B4">
        <v>69</v>
      </c>
    </row>
    <row r="5" spans="1:2">
      <c s="4" t="s" r="A5">
        <v>362</v>
      </c>
    </row>
    <row r="6" spans="1:2">
      <c s="3" t="s" r="A6">
        <v>363</v>
      </c>
    </row>
    <row r="7" spans="1:2">
      <c s="4" t="s" r="A7">
        <v>368</v>
      </c>
      <c s="7" t="n" r="B7">
        <v>43124</v>
      </c>
    </row>
    <row r="8" spans="1:2">
      <c s="4" t="s" r="A8">
        <v>94</v>
      </c>
      <c s="5" t="n" r="B8">
        <v>25895312</v>
      </c>
    </row>
    <row r="9" spans="1:2">
      <c s="4" t="s" r="A9">
        <v>364</v>
      </c>
      <c s="5" t="n" r="B9">
        <v>3728925</v>
      </c>
    </row>
    <row r="10" spans="1:2">
      <c s="4" t="s" r="A10">
        <v>369</v>
      </c>
      <c s="5" t="n" r="B10">
        <v>1205000</v>
      </c>
    </row>
    <row r="11" spans="1:2">
      <c s="4" t="s" r="A11">
        <v>370</v>
      </c>
      <c s="5" t="n" r="B11">
        <v>4977049</v>
      </c>
    </row>
    <row r="12" spans="1:2">
      <c s="4" t="s" r="A12">
        <v>394</v>
      </c>
      <c s="7" t="n" r="B12">
        <v>2500000</v>
      </c>
    </row>
    <row r="13" spans="1:2">
      <c s="4" t="s" r="A13">
        <v>393</v>
      </c>
      <c s="8" t="n" r="B13">
        <v>0.2</v>
      </c>
    </row>
    <row r="14" spans="1:2">
      <c s="4" t="s" r="A14">
        <v>362</v>
      </c>
    </row>
    <row r="15" spans="1:2">
      <c s="3" t="s" r="A15">
        <v>363</v>
      </c>
    </row>
    <row r="16" spans="1:2">
      <c s="4" t="s" r="A16">
        <v>395</v>
      </c>
      <c s="5" t="n" r="B16">
        <v>12280796</v>
      </c>
    </row>
    <row r="17" spans="1:2">
      <c s="4" t="s" r="A17">
        <v>365</v>
      </c>
    </row>
    <row r="18" spans="1:2">
      <c s="3" t="s" r="A18">
        <v>363</v>
      </c>
    </row>
    <row r="19" spans="1:2">
      <c s="4" t="s" r="A19">
        <v>94</v>
      </c>
      <c s="7" t="n" r="B19">
        <v>12947657</v>
      </c>
    </row>
    <row r="20" spans="1:2">
      <c s="4" t="s" r="A20">
        <v>364</v>
      </c>
      <c s="5" t="n" r="B20">
        <v>2071625</v>
      </c>
    </row>
    <row r="21" spans="1:2">
      <c s="4" t="s" r="A21">
        <v>366</v>
      </c>
    </row>
    <row r="22" spans="1:2">
      <c s="3" t="s" r="A22">
        <v>363</v>
      </c>
    </row>
    <row r="23" spans="1:2">
      <c s="4" t="s" r="A23">
        <v>94</v>
      </c>
      <c s="5" t="n" r="B23">
        <v>12947655</v>
      </c>
    </row>
    <row r="24" spans="1:2">
      <c s="4" t="s" r="A24">
        <v>364</v>
      </c>
      <c s="7" t="n" r="B24">
        <v>1657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96</v>
      </c>
      <c s="2" t="s" r="B1">
        <v>397</v>
      </c>
      <c s="2" t="s" r="C1">
        <v>398</v>
      </c>
      <c s="2" t="s" r="D1">
        <v>2</v>
      </c>
    </row>
    <row r="2" spans="1:4">
      <c s="3" t="s" r="A2">
        <v>363</v>
      </c>
    </row>
    <row r="3" spans="1:4">
      <c s="4" t="s" r="A3">
        <v>399</v>
      </c>
      <c s="4" t="s" r="C3">
        <v>400</v>
      </c>
    </row>
    <row r="4" spans="1:4">
      <c s="4" t="s" r="A4">
        <v>401</v>
      </c>
      <c s="5" t="n" r="B4">
        <v>2815701</v>
      </c>
      <c s="5" t="n" r="C4">
        <v>3201776</v>
      </c>
    </row>
    <row r="5" spans="1:4">
      <c s="4" t="s" r="A5">
        <v>402</v>
      </c>
      <c s="5" t="n" r="B5">
        <v>386075</v>
      </c>
    </row>
    <row r="6" spans="1:4">
      <c s="4" t="s" r="A6">
        <v>403</v>
      </c>
      <c s="4" t="s" r="C6">
        <v>404</v>
      </c>
    </row>
    <row r="7" spans="1:4">
      <c s="4" t="s" r="A7">
        <v>405</v>
      </c>
      <c s="7" t="n" r="D7">
        <v>3243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t="s" r="A1">
        <v>406</v>
      </c>
      <c s="2" t="s" r="B1">
        <v>2</v>
      </c>
      <c s="2" t="s" r="C1">
        <v>25</v>
      </c>
    </row>
    <row r="2" spans="1:3">
      <c s="3" t="s" r="A2">
        <v>193</v>
      </c>
    </row>
    <row r="3" spans="1:3">
      <c s="4" t="s" r="A3">
        <v>407</v>
      </c>
      <c s="7" t="n" r="B3">
        <v>1072364</v>
      </c>
      <c s="7" t="n" r="C3">
        <v>791987</v>
      </c>
    </row>
    <row r="4" spans="1:3">
      <c s="4" t="s" r="A4">
        <v>408</v>
      </c>
      <c s="5" t="n" r="B4">
        <v>156410</v>
      </c>
      <c s="7" t="n" r="C4">
        <v>114941</v>
      </c>
    </row>
    <row r="5" spans="1:3">
      <c s="4" t="s" r="A5">
        <v>409</v>
      </c>
      <c s="5" t="n" r="B5">
        <v>86014</v>
      </c>
      <c s="4" t="s" r="C5">
        <v>31</v>
      </c>
    </row>
    <row r="6" spans="1:3">
      <c s="4" t="s" r="A6">
        <v>410</v>
      </c>
      <c s="5" t="n" r="B6">
        <v>-906928</v>
      </c>
      <c s="7" t="n" r="C6">
        <v>-906928</v>
      </c>
    </row>
    <row r="7" spans="1:3">
      <c s="4" t="s" r="A7">
        <v>411</v>
      </c>
      <c s="7" t="n" r="B7">
        <v>407860</v>
      </c>
      <c s="4" t="s" r="C7">
        <v>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12</v>
      </c>
      <c s="2" t="s" r="B1">
        <v>2</v>
      </c>
      <c s="2" t="s" r="C1">
        <v>25</v>
      </c>
    </row>
    <row r="2" spans="1:3">
      <c s="4" t="s" r="A2">
        <v>413</v>
      </c>
      <c s="7" t="n" r="B2">
        <v>1190066</v>
      </c>
      <c s="7" t="n" r="C2">
        <v>370000</v>
      </c>
    </row>
    <row r="3" spans="1:3">
      <c s="4" t="s" r="A3">
        <v>414</v>
      </c>
      <c s="4" t="s" r="B3">
        <v>31</v>
      </c>
      <c s="5" t="n" r="C3">
        <v>-55982</v>
      </c>
    </row>
    <row r="4" spans="1:3">
      <c s="4" t="s" r="A4">
        <v>415</v>
      </c>
      <c s="7" t="n" r="B4">
        <v>119066</v>
      </c>
      <c s="5" t="n" r="C4">
        <v>314018</v>
      </c>
    </row>
    <row r="5" spans="1:3">
      <c s="4" t="s" r="A5">
        <v>416</v>
      </c>
      <c s="4" t="s" r="B5">
        <v>31</v>
      </c>
      <c s="5" t="n" r="C5">
        <v>24274</v>
      </c>
    </row>
    <row r="6" spans="1:3">
      <c s="4" t="s" r="A6">
        <v>417</v>
      </c>
    </row>
    <row r="7" spans="1:3">
      <c s="4" t="s" r="A7">
        <v>413</v>
      </c>
      <c s="4" t="s" r="B7">
        <v>31</v>
      </c>
    </row>
    <row r="8" spans="1:3">
      <c s="4" t="s" r="A8">
        <v>418</v>
      </c>
    </row>
    <row r="9" spans="1:3">
      <c s="4" t="s" r="A9">
        <v>413</v>
      </c>
      <c s="7" t="n" r="B9">
        <v>73200</v>
      </c>
      <c s="7" t="n" r="C9">
        <v>40000</v>
      </c>
    </row>
    <row r="10" spans="1:3">
      <c s="4" t="s" r="A10">
        <v>419</v>
      </c>
    </row>
    <row r="11" spans="1:3">
      <c s="4" t="s" r="A11">
        <v>413</v>
      </c>
      <c s="7" t="n" r="B11">
        <v>45866</v>
      </c>
      <c s="4" t="s" r="C11">
        <v>31</v>
      </c>
    </row>
    <row r="12" spans="1:3">
      <c s="4" t="s" r="A12">
        <v>420</v>
      </c>
    </row>
    <row r="13" spans="1:3">
      <c s="4" t="s" r="A13">
        <v>413</v>
      </c>
      <c s="4" t="s" r="B13">
        <v>31</v>
      </c>
      <c s="7" t="n" r="C13">
        <v>92222</v>
      </c>
    </row>
    <row r="14" spans="1:3">
      <c s="4" t="s" r="A14">
        <v>414</v>
      </c>
      <c s="4" t="s" r="B14">
        <v>31</v>
      </c>
      <c s="5" t="n" r="C14">
        <v>-67726</v>
      </c>
    </row>
    <row r="15" spans="1:3">
      <c s="4" t="s" r="A15">
        <v>421</v>
      </c>
    </row>
    <row r="16" spans="1:3">
      <c s="4" t="s" r="A16">
        <v>413</v>
      </c>
      <c s="5" t="n" r="C16">
        <v>330000</v>
      </c>
    </row>
    <row r="17" spans="1:3">
      <c s="4" t="s" r="A17">
        <v>422</v>
      </c>
    </row>
    <row r="18" spans="1:3">
      <c s="4" t="s" r="A18">
        <v>413</v>
      </c>
      <c s="7" t="n" r="C18">
        <v>37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23</v>
      </c>
      <c s="2" t="s" r="B1">
        <v>2</v>
      </c>
      <c s="2" t="s" r="C1">
        <v>25</v>
      </c>
    </row>
    <row r="2" spans="1:3">
      <c s="4" t="s" r="A2">
        <v>424</v>
      </c>
      <c s="7" t="n" r="B2">
        <v>1590000</v>
      </c>
      <c s="4" t="s" r="C2">
        <v>31</v>
      </c>
    </row>
    <row r="3" spans="1:3">
      <c s="4" t="s" r="A3">
        <v>425</v>
      </c>
      <c s="5" t="n" r="B3">
        <v>-132500</v>
      </c>
    </row>
    <row r="4" spans="1:3">
      <c s="4" t="s" r="A4">
        <v>425</v>
      </c>
      <c s="5" t="n" r="B4">
        <v>-1307601</v>
      </c>
    </row>
    <row r="5" spans="1:3">
      <c s="4" t="s" r="A5">
        <v>49</v>
      </c>
      <c s="5" t="n" r="B5">
        <v>-151010</v>
      </c>
      <c s="4" t="s" r="C5">
        <v>31</v>
      </c>
    </row>
    <row r="6" spans="1:3">
      <c s="4" t="s" r="A6">
        <v>54</v>
      </c>
      <c s="5" t="n" r="B6">
        <v>28790</v>
      </c>
      <c s="4" t="s" r="C6">
        <v>31</v>
      </c>
    </row>
    <row r="7" spans="1:3">
      <c s="4" t="s" r="A7">
        <v>426</v>
      </c>
    </row>
    <row r="8" spans="1:3">
      <c s="4" t="s" r="A8">
        <v>424</v>
      </c>
      <c s="5" t="n" r="B8">
        <v>600000</v>
      </c>
      <c s="4" t="s" r="C8">
        <v>31</v>
      </c>
    </row>
    <row r="9" spans="1:3">
      <c s="4" t="s" r="A9">
        <v>427</v>
      </c>
    </row>
    <row r="10" spans="1:3">
      <c s="4" t="s" r="A10">
        <v>424</v>
      </c>
      <c s="5" t="n" r="B10">
        <v>120000</v>
      </c>
      <c s="4" t="s" r="C10">
        <v>31</v>
      </c>
    </row>
    <row r="11" spans="1:3">
      <c s="4" t="s" r="A11">
        <v>428</v>
      </c>
    </row>
    <row r="12" spans="1:3">
      <c s="4" t="s" r="A12">
        <v>424</v>
      </c>
      <c s="5" t="n" r="B12">
        <v>600000</v>
      </c>
      <c s="4" t="s" r="C12">
        <v>31</v>
      </c>
    </row>
    <row r="13" spans="1:3">
      <c s="4" t="s" r="A13">
        <v>429</v>
      </c>
    </row>
    <row r="14" spans="1:3">
      <c s="4" t="s" r="A14">
        <v>424</v>
      </c>
      <c s="5" t="n" r="B14">
        <v>120000</v>
      </c>
      <c s="4" t="s" r="C14">
        <v>31</v>
      </c>
    </row>
    <row r="15" spans="1:3">
      <c s="4" t="s" r="A15">
        <v>430</v>
      </c>
    </row>
    <row r="16" spans="1:3">
      <c s="4" t="s" r="A16">
        <v>424</v>
      </c>
      <c s="7" t="n" r="B16">
        <v>150000</v>
      </c>
      <c s="4" t="s" r="C16">
        <v>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15"/>
  </cols>
  <sheetData>
    <row r="1" spans="1:2">
      <c s="1" t="s" r="A1">
        <v>431</v>
      </c>
      <c s="2" t="s" r="B1">
        <v>1</v>
      </c>
    </row>
    <row r="2" spans="1:2">
      <c s="2" t="s" r="B2">
        <v>2</v>
      </c>
    </row>
    <row r="3" spans="1:2">
      <c s="3" t="s" r="A3">
        <v>193</v>
      </c>
    </row>
    <row r="4" spans="1:2">
      <c s="4" t="s" r="A4">
        <v>432</v>
      </c>
      <c s="4" t="s" r="B4">
        <v>433</v>
      </c>
    </row>
    <row r="5" spans="1:2">
      <c s="4" t="s" r="A5">
        <v>434</v>
      </c>
      <c s="4" t="s" r="B5">
        <v>400</v>
      </c>
    </row>
    <row r="6" spans="1:2">
      <c s="4" t="s" r="A6">
        <v>435</v>
      </c>
      <c s="4" t="s" r="B6">
        <v>436</v>
      </c>
    </row>
    <row r="7" spans="1:2">
      <c s="4" t="s" r="A7">
        <v>437</v>
      </c>
      <c s="4" t="s" r="B7">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t="s" r="A1">
        <v>75</v>
      </c>
      <c s="2" t="s" r="B1">
        <v>76</v>
      </c>
      <c s="2" t="s" r="D1">
        <v>1</v>
      </c>
    </row>
    <row r="2" spans="1:5">
      <c s="2" t="s" r="B2">
        <v>2</v>
      </c>
      <c s="2" t="s" r="C2">
        <v>77</v>
      </c>
      <c s="2" t="s" r="D2">
        <v>2</v>
      </c>
      <c s="2" t="s" r="E2">
        <v>77</v>
      </c>
    </row>
    <row r="3" spans="1:5">
      <c s="3" t="s" r="A3">
        <v>78</v>
      </c>
    </row>
    <row r="4" spans="1:5">
      <c s="4" t="s" r="A4">
        <v>79</v>
      </c>
      <c s="7" t="n" r="B4">
        <v>179744</v>
      </c>
      <c s="7" t="n" r="C4">
        <v>443087</v>
      </c>
      <c s="7" t="n" r="D4">
        <v>560069</v>
      </c>
      <c s="7" t="n" r="E4">
        <v>722959</v>
      </c>
    </row>
    <row r="5" spans="1:5">
      <c s="4" t="s" r="A5">
        <v>80</v>
      </c>
      <c s="5" t="n" r="B5">
        <v>102359</v>
      </c>
      <c s="5" t="n" r="C5">
        <v>51299</v>
      </c>
      <c s="5" t="n" r="D5">
        <v>242808</v>
      </c>
      <c s="5" t="n" r="E5">
        <v>157696</v>
      </c>
    </row>
    <row r="6" spans="1:5">
      <c s="4" t="s" r="A6">
        <v>81</v>
      </c>
      <c s="7" t="n" r="B6">
        <v>77385</v>
      </c>
      <c s="5" t="n" r="C6">
        <v>391788</v>
      </c>
      <c s="7" t="n" r="D6">
        <v>317261</v>
      </c>
      <c s="5" t="n" r="E6">
        <v>565263</v>
      </c>
    </row>
    <row r="7" spans="1:5">
      <c s="3" t="s" r="A7">
        <v>82</v>
      </c>
    </row>
    <row r="8" spans="1:5">
      <c s="4" t="s" r="A8">
        <v>83</v>
      </c>
      <c s="4" t="s" r="B8">
        <v>31</v>
      </c>
      <c s="5" t="n" r="C8">
        <v>18885</v>
      </c>
      <c s="4" t="s" r="D8">
        <v>31</v>
      </c>
      <c s="5" t="n" r="E8">
        <v>128580</v>
      </c>
    </row>
    <row r="9" spans="1:5">
      <c s="4" t="s" r="A9">
        <v>84</v>
      </c>
      <c s="7" t="n" r="B9">
        <v>731221</v>
      </c>
      <c s="5" t="n" r="C9">
        <v>993951</v>
      </c>
      <c s="7" t="n" r="D9">
        <v>3081191</v>
      </c>
      <c s="5" t="n" r="E9">
        <v>3285923</v>
      </c>
    </row>
    <row r="10" spans="1:5">
      <c s="4" t="s" r="A10">
        <v>85</v>
      </c>
      <c s="5" t="n" r="B10">
        <v>731221</v>
      </c>
      <c s="5" t="n" r="C10">
        <v>1012836</v>
      </c>
      <c s="5" t="n" r="D10">
        <v>3081191</v>
      </c>
      <c s="5" t="n" r="E10">
        <v>3414503</v>
      </c>
    </row>
    <row r="11" spans="1:5">
      <c s="4" t="s" r="A11">
        <v>86</v>
      </c>
      <c s="5" t="n" r="B11">
        <v>-653836</v>
      </c>
      <c s="5" t="n" r="C11">
        <v>-621048</v>
      </c>
      <c s="5" t="n" r="D11">
        <v>-2763930</v>
      </c>
      <c s="5" t="n" r="E11">
        <v>-2849240</v>
      </c>
    </row>
    <row r="12" spans="1:5">
      <c s="4" t="s" r="A12">
        <v>87</v>
      </c>
      <c s="7" t="n" r="B12">
        <v>-473360</v>
      </c>
      <c s="5" t="n" r="C12">
        <v>-98766</v>
      </c>
      <c s="5" t="n" r="D12">
        <v>-744726</v>
      </c>
      <c s="5" t="n" r="E12">
        <v>-395603</v>
      </c>
    </row>
    <row r="13" spans="1:5">
      <c s="4" t="s" r="A13">
        <v>88</v>
      </c>
      <c s="4" t="s" r="B13">
        <v>31</v>
      </c>
      <c s="7" t="n" r="C13">
        <v>-406833</v>
      </c>
      <c s="5" t="n" r="D13">
        <v>-32500</v>
      </c>
      <c s="7" t="n" r="E13">
        <v>-406833</v>
      </c>
    </row>
    <row r="14" spans="1:5">
      <c s="4" t="s" r="A14">
        <v>89</v>
      </c>
      <c s="7" t="n" r="B14">
        <v>268449</v>
      </c>
      <c s="4" t="s" r="C14">
        <v>31</v>
      </c>
      <c s="5" t="n" r="D14">
        <v>316378</v>
      </c>
      <c s="4" t="s" r="E14">
        <v>31</v>
      </c>
    </row>
    <row r="15" spans="1:5">
      <c s="4" t="s" r="A15">
        <v>90</v>
      </c>
      <c s="7" t="n" r="B15">
        <v>-858747</v>
      </c>
      <c s="7" t="n" r="C15">
        <v>-1126647</v>
      </c>
      <c s="7" t="n" r="D15">
        <v>-3224778</v>
      </c>
      <c s="7" t="n" r="E15">
        <v>-3651676</v>
      </c>
    </row>
    <row r="16" spans="1:5">
      <c s="4" t="s" r="A16">
        <v>91</v>
      </c>
      <c s="8" t="n" r="B16">
        <v>-0.02</v>
      </c>
      <c s="8" t="n" r="C16">
        <v>-0.04</v>
      </c>
      <c s="8" t="n" r="D16">
        <v>-0.06</v>
      </c>
      <c s="8" t="n" r="E16">
        <v>-0.13</v>
      </c>
    </row>
    <row r="17" spans="1:5">
      <c s="4" t="s" r="A17">
        <v>92</v>
      </c>
      <c s="5" t="n" r="B17">
        <v>55076819</v>
      </c>
      <c s="5" t="n" r="C17">
        <v>30429832</v>
      </c>
      <c s="5" t="n" r="D17">
        <v>50486501</v>
      </c>
      <c s="5" t="n" r="E17">
        <v>287656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438</v>
      </c>
      <c s="2" t="s" r="B1">
        <v>76</v>
      </c>
      <c s="2" t="s" r="D1">
        <v>1</v>
      </c>
    </row>
    <row r="2" spans="1:6">
      <c s="2" t="s" r="B2">
        <v>2</v>
      </c>
      <c s="2" t="s" r="C2">
        <v>77</v>
      </c>
      <c s="2" t="s" r="D2">
        <v>2</v>
      </c>
      <c s="2" t="s" r="E2">
        <v>77</v>
      </c>
      <c s="2" t="s" r="F2">
        <v>25</v>
      </c>
    </row>
    <row r="3" spans="1:6">
      <c s="4" t="s" r="A3">
        <v>413</v>
      </c>
      <c s="7" t="n" r="B3">
        <v>1190066</v>
      </c>
      <c s="7" t="n" r="D3">
        <v>1190066</v>
      </c>
      <c s="7" t="n" r="F3">
        <v>370000</v>
      </c>
    </row>
    <row r="4" spans="1:6">
      <c s="4" t="s" r="A4">
        <v>439</v>
      </c>
      <c s="5" t="n" r="D4">
        <v>130000</v>
      </c>
      <c s="7" t="n" r="E4">
        <v>340000</v>
      </c>
    </row>
    <row r="5" spans="1:6">
      <c s="4" t="s" r="A5">
        <v>88</v>
      </c>
      <c s="4" t="s" r="B5">
        <v>31</v>
      </c>
      <c s="7" t="n" r="C5">
        <v>-406833</v>
      </c>
      <c s="5" t="n" r="D5">
        <v>-32500</v>
      </c>
      <c s="5" t="n" r="E5">
        <v>-406833</v>
      </c>
    </row>
    <row r="6" spans="1:6">
      <c s="4" t="s" r="A6">
        <v>415</v>
      </c>
      <c s="7" t="n" r="B6">
        <v>119066</v>
      </c>
      <c s="5" t="n" r="D6">
        <v>119066</v>
      </c>
      <c s="5" t="n" r="F6">
        <v>314018</v>
      </c>
    </row>
    <row r="7" spans="1:6">
      <c s="4" t="s" r="A7">
        <v>440</v>
      </c>
      <c s="5" t="n" r="D7">
        <v>539206</v>
      </c>
      <c s="7" t="n" r="E7">
        <v>327730</v>
      </c>
    </row>
    <row r="8" spans="1:6">
      <c s="4" t="s" r="A8">
        <v>326</v>
      </c>
    </row>
    <row r="9" spans="1:6">
      <c s="4" t="s" r="A9">
        <v>441</v>
      </c>
      <c s="5" t="n" r="B9">
        <v>68400</v>
      </c>
      <c s="7" t="n" r="D9">
        <v>68400</v>
      </c>
    </row>
    <row r="10" spans="1:6">
      <c s="4" t="s" r="A10">
        <v>442</v>
      </c>
      <c s="7" t="n" r="B10">
        <v>82500</v>
      </c>
    </row>
    <row r="11" spans="1:6">
      <c s="4" t="s" r="A11">
        <v>420</v>
      </c>
    </row>
    <row r="12" spans="1:6">
      <c s="4" t="s" r="A12">
        <v>413</v>
      </c>
      <c s="4" t="s" r="B12">
        <v>31</v>
      </c>
      <c s="4" t="s" r="D12">
        <v>31</v>
      </c>
      <c s="7" t="n" r="F12">
        <v>92222</v>
      </c>
    </row>
    <row r="13" spans="1:6">
      <c s="4" t="s" r="A13">
        <v>439</v>
      </c>
      <c s="7" t="n" r="D13">
        <v>50000</v>
      </c>
    </row>
    <row r="14" spans="1:6">
      <c s="4" t="s" r="A14">
        <v>443</v>
      </c>
      <c s="4" t="s" r="B14">
        <v>444</v>
      </c>
      <c s="4" t="s" r="D14">
        <v>444</v>
      </c>
    </row>
    <row r="15" spans="1:6">
      <c s="4" t="s" r="A15">
        <v>445</v>
      </c>
      <c s="5" t="n" r="D15">
        <v>230000</v>
      </c>
    </row>
    <row r="16" spans="1:6">
      <c s="4" t="s" r="A16">
        <v>446</v>
      </c>
      <c s="4" t="s" r="B16">
        <v>447</v>
      </c>
      <c s="4" t="s" r="D16">
        <v>447</v>
      </c>
    </row>
    <row r="17" spans="1:6">
      <c s="4" t="s" r="A17">
        <v>448</v>
      </c>
    </row>
    <row r="18" spans="1:6">
      <c s="4" t="s" r="A18">
        <v>413</v>
      </c>
      <c s="7" t="n" r="B18">
        <v>110000</v>
      </c>
      <c s="7" t="n" r="D18">
        <v>110000</v>
      </c>
    </row>
    <row r="19" spans="1:6">
      <c s="4" t="s" r="A19">
        <v>439</v>
      </c>
      <c s="7" t="n" r="D19">
        <v>100000</v>
      </c>
    </row>
    <row r="20" spans="1:6">
      <c s="4" t="s" r="A20">
        <v>443</v>
      </c>
      <c s="4" t="s" r="B20">
        <v>444</v>
      </c>
      <c s="4" t="s" r="D20">
        <v>444</v>
      </c>
    </row>
    <row r="21" spans="1:6">
      <c s="4" t="s" r="A21">
        <v>445</v>
      </c>
      <c s="5" t="n" r="D21">
        <v>100000</v>
      </c>
    </row>
    <row r="22" spans="1:6">
      <c s="4" t="s" r="A22">
        <v>449</v>
      </c>
      <c s="5" t="n" r="B22">
        <v>500000</v>
      </c>
      <c s="5" t="n" r="D22">
        <v>500000</v>
      </c>
    </row>
    <row r="23" spans="1:6">
      <c s="4" t="s" r="A23">
        <v>440</v>
      </c>
      <c s="7" t="n" r="D23">
        <v>109999</v>
      </c>
    </row>
    <row r="24" spans="1:6">
      <c s="4" t="s" r="A24">
        <v>441</v>
      </c>
      <c s="7" t="n" r="B24">
        <v>99999</v>
      </c>
      <c s="5" t="n" r="D24">
        <v>99999</v>
      </c>
    </row>
    <row r="25" spans="1:6">
      <c s="4" t="s" r="A25">
        <v>450</v>
      </c>
      <c s="5" t="n" r="D25">
        <v>45800</v>
      </c>
    </row>
    <row r="26" spans="1:6">
      <c s="4" t="s" r="A26">
        <v>451</v>
      </c>
    </row>
    <row r="27" spans="1:6">
      <c s="4" t="s" r="A27">
        <v>439</v>
      </c>
      <c s="7" t="n" r="D27">
        <v>1325000</v>
      </c>
    </row>
    <row r="28" spans="1:6">
      <c s="4" t="s" r="A28">
        <v>452</v>
      </c>
      <c s="5" t="n" r="D28">
        <v>1808333</v>
      </c>
    </row>
    <row r="29" spans="1:6">
      <c s="4" t="s" r="A29">
        <v>453</v>
      </c>
      <c s="5" t="n" r="D29">
        <v>2350000</v>
      </c>
    </row>
    <row r="30" spans="1:6">
      <c s="4" t="s" r="A30">
        <v>454</v>
      </c>
    </row>
    <row r="31" spans="1:6">
      <c s="4" t="s" r="A31">
        <v>445</v>
      </c>
      <c s="5" t="n" r="D31">
        <v>750000</v>
      </c>
    </row>
    <row r="32" spans="1:6">
      <c s="4" t="s" r="A32">
        <v>452</v>
      </c>
      <c s="5" t="n" r="D32">
        <v>500000</v>
      </c>
    </row>
    <row r="33" spans="1:6">
      <c s="4" t="s" r="A33">
        <v>453</v>
      </c>
      <c s="5" t="n" r="D33">
        <v>500000</v>
      </c>
    </row>
    <row r="34" spans="1:6">
      <c s="4" t="s" r="A34">
        <v>455</v>
      </c>
    </row>
    <row r="35" spans="1:6">
      <c s="4" t="s" r="A35">
        <v>445</v>
      </c>
      <c s="5" t="n" r="D35">
        <v>150000</v>
      </c>
    </row>
    <row r="36" spans="1:6">
      <c s="4" t="s" r="A36">
        <v>452</v>
      </c>
      <c s="5" t="n" r="D36">
        <v>100000</v>
      </c>
    </row>
    <row r="37" spans="1:6">
      <c s="4" t="s" r="A37">
        <v>453</v>
      </c>
      <c s="5" t="n" r="D37">
        <v>600000</v>
      </c>
    </row>
    <row r="38" spans="1:6">
      <c s="4" t="s" r="A38">
        <v>456</v>
      </c>
    </row>
    <row r="39" spans="1:6">
      <c s="4" t="s" r="A39">
        <v>445</v>
      </c>
      <c s="5" t="n" r="D39">
        <v>187000</v>
      </c>
    </row>
    <row r="40" spans="1:6">
      <c s="4" t="s" r="A40">
        <v>452</v>
      </c>
      <c s="5" t="n" r="D40">
        <v>1250000</v>
      </c>
    </row>
    <row r="41" spans="1:6">
      <c s="4" t="s" r="A41">
        <v>453</v>
      </c>
      <c s="5" t="n" r="D41">
        <v>150000</v>
      </c>
    </row>
    <row r="42" spans="1:6">
      <c s="4" t="s" r="A42">
        <v>457</v>
      </c>
    </row>
    <row r="43" spans="1:6">
      <c s="4" t="s" r="A43">
        <v>413</v>
      </c>
      <c s="5" t="n" r="B43">
        <v>40000</v>
      </c>
      <c s="7" t="n" r="D43">
        <v>40000</v>
      </c>
    </row>
    <row r="44" spans="1:6">
      <c s="4" t="s" r="A44">
        <v>415</v>
      </c>
      <c s="7" t="n" r="B44">
        <v>73200</v>
      </c>
      <c s="7" t="n" r="D44">
        <v>73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t="s" r="A1">
        <v>458</v>
      </c>
      <c s="2" t="s" r="B1">
        <v>2</v>
      </c>
      <c s="2" t="s" r="C1">
        <v>25</v>
      </c>
    </row>
    <row r="2" spans="1:3">
      <c s="4" t="s" r="A2">
        <v>459</v>
      </c>
      <c s="7" t="n" r="B2">
        <v>424192</v>
      </c>
      <c s="7" t="n" r="C2">
        <v>574078</v>
      </c>
    </row>
    <row r="3" spans="1:3">
      <c s="4" t="s" r="A3">
        <v>460</v>
      </c>
      <c s="7" t="n" r="B3">
        <v>-34014</v>
      </c>
      <c s="7" t="n" r="C3">
        <v>-76492</v>
      </c>
    </row>
    <row r="4" spans="1:3">
      <c s="4" t="s" r="A4">
        <v>461</v>
      </c>
      <c s="4" t="s" r="B4">
        <v>31</v>
      </c>
      <c s="4" t="s" r="C4">
        <v>31</v>
      </c>
    </row>
    <row r="5" spans="1:3">
      <c s="4" t="s" r="A5">
        <v>462</v>
      </c>
      <c s="4" t="s" r="B5">
        <v>31</v>
      </c>
      <c s="4" t="s" r="C5">
        <v>31</v>
      </c>
    </row>
    <row r="6" spans="1:3">
      <c s="4" t="s" r="A6">
        <v>97</v>
      </c>
      <c s="7" t="n" r="B6">
        <v>390178</v>
      </c>
      <c s="7" t="n" r="C6">
        <v>497586</v>
      </c>
    </row>
    <row r="7" spans="1:3">
      <c s="4" t="s" r="A7">
        <v>463</v>
      </c>
    </row>
    <row r="8" spans="1:3">
      <c s="4" t="s" r="A8">
        <v>459</v>
      </c>
      <c s="4" t="s" r="B8">
        <v>31</v>
      </c>
      <c s="5" t="n" r="C8">
        <v>150000</v>
      </c>
    </row>
    <row r="9" spans="1:3">
      <c s="4" t="s" r="A9">
        <v>300</v>
      </c>
    </row>
    <row r="10" spans="1:3">
      <c s="4" t="s" r="A10">
        <v>459</v>
      </c>
      <c s="7" t="n" r="B10">
        <v>424192</v>
      </c>
      <c s="7" t="n" r="C10">
        <v>4240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6"/>
    <col customWidth="1" max="9" min="9" width="14"/>
  </cols>
  <sheetData>
    <row r="1" spans="1:9">
      <c s="1" t="s" r="A1">
        <v>464</v>
      </c>
      <c s="2" t="s" r="B1">
        <v>329</v>
      </c>
      <c s="2" t="s" r="D1">
        <v>76</v>
      </c>
      <c s="2" t="s" r="F1">
        <v>1</v>
      </c>
      <c s="2" t="s" r="H1">
        <v>309</v>
      </c>
    </row>
    <row r="2" spans="1:9">
      <c s="2" t="s" r="B2">
        <v>465</v>
      </c>
      <c s="2" t="s" r="C2">
        <v>466</v>
      </c>
      <c s="2" t="s" r="D2">
        <v>2</v>
      </c>
      <c s="2" t="s" r="E2">
        <v>77</v>
      </c>
      <c s="2" t="s" r="F2">
        <v>2</v>
      </c>
      <c s="2" t="s" r="G2">
        <v>77</v>
      </c>
      <c s="2" t="s" r="H2">
        <v>25</v>
      </c>
      <c s="2" t="s" r="I2">
        <v>467</v>
      </c>
    </row>
    <row r="3" spans="1:9">
      <c s="4" t="s" r="A3">
        <v>468</v>
      </c>
      <c s="7" t="n" r="F3">
        <v>50000</v>
      </c>
      <c s="7" t="n" r="G3">
        <v>150000</v>
      </c>
    </row>
    <row r="4" spans="1:9">
      <c s="4" t="s" r="A4">
        <v>273</v>
      </c>
      <c s="4" t="s" r="D4">
        <v>31</v>
      </c>
      <c s="4" t="s" r="F4">
        <v>31</v>
      </c>
      <c s="4" t="s" r="H4">
        <v>31</v>
      </c>
    </row>
    <row r="5" spans="1:9">
      <c s="4" t="s" r="A5">
        <v>469</v>
      </c>
      <c s="7" t="n" r="D5">
        <v>1190066</v>
      </c>
      <c s="7" t="n" r="F5">
        <v>1190066</v>
      </c>
      <c s="7" t="n" r="H5">
        <v>370000</v>
      </c>
    </row>
    <row r="6" spans="1:9">
      <c s="4" t="s" r="A6">
        <v>470</v>
      </c>
      <c s="5" t="n" r="D6">
        <v>64296</v>
      </c>
      <c s="7" t="n" r="E6">
        <v>37408</v>
      </c>
      <c s="5" t="n" r="F6">
        <v>123077</v>
      </c>
      <c s="7" t="n" r="G6">
        <v>161627</v>
      </c>
    </row>
    <row r="7" spans="1:9">
      <c s="4" t="s" r="A7">
        <v>291</v>
      </c>
      <c s="5" t="n" r="D7">
        <v>1000000</v>
      </c>
      <c s="5" t="n" r="F7">
        <v>1000000</v>
      </c>
    </row>
    <row r="8" spans="1:9">
      <c s="4" t="s" r="A8">
        <v>301</v>
      </c>
    </row>
    <row r="9" spans="1:9">
      <c s="4" t="s" r="A9">
        <v>468</v>
      </c>
      <c s="7" t="n" r="F9">
        <v>25000</v>
      </c>
    </row>
    <row r="10" spans="1:9">
      <c s="4" t="s" r="A10">
        <v>471</v>
      </c>
      <c s="4" t="s" r="F10">
        <v>444</v>
      </c>
    </row>
    <row r="11" spans="1:9">
      <c s="4" t="s" r="A11">
        <v>472</v>
      </c>
      <c s="4" t="s" r="F11">
        <v>473</v>
      </c>
    </row>
    <row r="12" spans="1:9">
      <c s="4" t="s" r="A12">
        <v>474</v>
      </c>
    </row>
    <row r="13" spans="1:9">
      <c s="4" t="s" r="A13">
        <v>468</v>
      </c>
      <c s="7" t="n" r="F13">
        <v>50000</v>
      </c>
    </row>
    <row r="14" spans="1:9">
      <c s="4" t="s" r="A14">
        <v>475</v>
      </c>
      <c s="5" t="n" r="F14">
        <v>234125</v>
      </c>
    </row>
    <row r="15" spans="1:9">
      <c s="4" t="s" r="A15">
        <v>471</v>
      </c>
      <c s="4" t="s" r="F15">
        <v>444</v>
      </c>
    </row>
    <row r="16" spans="1:9">
      <c s="4" t="s" r="A16">
        <v>472</v>
      </c>
      <c s="4" t="s" r="F16">
        <v>476</v>
      </c>
    </row>
    <row r="17" spans="1:9">
      <c s="4" t="s" r="A17">
        <v>477</v>
      </c>
    </row>
    <row r="18" spans="1:9">
      <c s="4" t="s" r="A18">
        <v>468</v>
      </c>
      <c s="7" t="n" r="F18">
        <v>50000</v>
      </c>
    </row>
    <row r="19" spans="1:9">
      <c s="4" t="s" r="A19">
        <v>471</v>
      </c>
      <c s="4" t="s" r="F19">
        <v>444</v>
      </c>
    </row>
    <row r="20" spans="1:9">
      <c s="4" t="s" r="A20">
        <v>472</v>
      </c>
      <c s="4" t="s" r="F20">
        <v>478</v>
      </c>
    </row>
    <row r="21" spans="1:9">
      <c s="4" t="s" r="A21">
        <v>479</v>
      </c>
    </row>
    <row r="22" spans="1:9">
      <c s="4" t="s" r="A22">
        <v>468</v>
      </c>
      <c s="7" t="n" r="F22">
        <v>25000</v>
      </c>
    </row>
    <row r="23" spans="1:9">
      <c s="4" t="s" r="A23">
        <v>475</v>
      </c>
      <c s="5" t="n" r="F23">
        <v>234125</v>
      </c>
    </row>
    <row r="24" spans="1:9">
      <c s="4" t="s" r="A24">
        <v>471</v>
      </c>
      <c s="4" t="s" r="F24">
        <v>444</v>
      </c>
    </row>
    <row r="25" spans="1:9">
      <c s="4" t="s" r="A25">
        <v>472</v>
      </c>
      <c s="4" t="s" r="F25">
        <v>480</v>
      </c>
    </row>
    <row r="26" spans="1:9">
      <c s="4" t="s" r="A26">
        <v>481</v>
      </c>
    </row>
    <row r="27" spans="1:9">
      <c s="4" t="s" r="A27">
        <v>482</v>
      </c>
      <c s="9" t="n" r="H27">
        <v>0.312</v>
      </c>
    </row>
    <row r="28" spans="1:9">
      <c s="4" t="s" r="A28">
        <v>471</v>
      </c>
      <c s="4" t="s" r="H28">
        <v>444</v>
      </c>
    </row>
    <row r="29" spans="1:9">
      <c s="4" t="s" r="A29">
        <v>483</v>
      </c>
      <c s="7" t="n" r="B29">
        <v>1500000</v>
      </c>
    </row>
    <row r="30" spans="1:9">
      <c s="4" t="s" r="A30">
        <v>484</v>
      </c>
      <c s="7" t="n" r="H30">
        <v>448475</v>
      </c>
    </row>
    <row r="31" spans="1:9">
      <c s="4" t="s" r="A31">
        <v>485</v>
      </c>
      <c s="5" t="n" r="H31">
        <v>98335</v>
      </c>
    </row>
    <row r="32" spans="1:9">
      <c s="4" t="s" r="A32">
        <v>422</v>
      </c>
    </row>
    <row r="33" spans="1:9">
      <c s="4" t="s" r="A33">
        <v>486</v>
      </c>
      <c s="7" t="n" r="C33">
        <v>76122</v>
      </c>
    </row>
    <row r="34" spans="1:9">
      <c s="4" t="s" r="A34">
        <v>468</v>
      </c>
      <c s="5" t="n" r="H34">
        <v>70000</v>
      </c>
    </row>
    <row r="35" spans="1:9">
      <c s="4" t="s" r="A35">
        <v>475</v>
      </c>
      <c s="5" t="n" r="C35">
        <v>190304</v>
      </c>
    </row>
    <row r="36" spans="1:9">
      <c s="4" t="s" r="A36">
        <v>487</v>
      </c>
      <c s="7" t="n" r="C36">
        <v>16965</v>
      </c>
    </row>
    <row r="37" spans="1:9">
      <c s="4" t="s" r="A37">
        <v>485</v>
      </c>
      <c s="7" t="n" r="H37">
        <v>18651</v>
      </c>
    </row>
    <row r="38" spans="1:9">
      <c s="4" t="s" r="A38">
        <v>488</v>
      </c>
    </row>
    <row r="39" spans="1:9">
      <c s="4" t="s" r="A39">
        <v>482</v>
      </c>
      <c s="4" t="s" r="F39">
        <v>447</v>
      </c>
    </row>
    <row r="40" spans="1:9">
      <c s="4" t="s" r="A40">
        <v>486</v>
      </c>
      <c s="7" t="n" r="F40">
        <v>476165</v>
      </c>
    </row>
    <row r="41" spans="1:9">
      <c s="4" t="s" r="A41">
        <v>475</v>
      </c>
      <c s="5" t="n" r="F41">
        <v>1190411</v>
      </c>
    </row>
    <row r="42" spans="1:9">
      <c s="4" t="s" r="A42">
        <v>471</v>
      </c>
      <c s="4" t="s" r="F42">
        <v>444</v>
      </c>
    </row>
    <row r="43" spans="1:9">
      <c s="4" t="s" r="A43">
        <v>487</v>
      </c>
      <c s="7" t="n" r="F43">
        <v>89452</v>
      </c>
    </row>
    <row r="44" spans="1:9">
      <c s="4" t="s" r="A44">
        <v>489</v>
      </c>
      <c s="5" t="n" r="D44">
        <v>1000000</v>
      </c>
      <c s="5" t="n" r="F44">
        <v>1000000</v>
      </c>
      <c s="7" t="n" r="I44">
        <v>2000000</v>
      </c>
    </row>
    <row r="45" spans="1:9">
      <c s="4" t="s" r="A45">
        <v>484</v>
      </c>
      <c s="5" t="n" r="F45">
        <v>114</v>
      </c>
    </row>
    <row r="46" spans="1:9">
      <c s="4" t="s" r="A46">
        <v>485</v>
      </c>
      <c s="5" t="n" r="F46">
        <v>6275</v>
      </c>
    </row>
    <row r="47" spans="1:9">
      <c s="4" t="s" r="A47">
        <v>490</v>
      </c>
      <c s="5" t="n" r="D47">
        <v>424192</v>
      </c>
      <c s="5" t="n" r="F47">
        <v>424192</v>
      </c>
    </row>
    <row r="48" spans="1:9">
      <c s="4" t="s" r="A48">
        <v>291</v>
      </c>
      <c s="7" t="n" r="D48">
        <v>1600000</v>
      </c>
      <c s="7" t="n" r="F48">
        <v>16000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15"/>
  </cols>
  <sheetData>
    <row r="1" spans="1:2">
      <c s="1" t="s" r="A1">
        <v>491</v>
      </c>
      <c s="2" t="s" r="B1">
        <v>1</v>
      </c>
    </row>
    <row r="2" spans="1:2">
      <c s="2" t="s" r="B2">
        <v>2</v>
      </c>
    </row>
    <row r="3" spans="1:2">
      <c s="4" t="s" r="A3">
        <v>432</v>
      </c>
      <c s="4" t="s" r="B3">
        <v>433</v>
      </c>
    </row>
    <row r="4" spans="1:2">
      <c s="4" t="s" r="A4">
        <v>434</v>
      </c>
      <c s="4" t="s" r="B4">
        <v>400</v>
      </c>
    </row>
    <row r="5" spans="1:2">
      <c s="4" t="s" r="A5">
        <v>435</v>
      </c>
      <c s="4" t="s" r="B5">
        <v>436</v>
      </c>
    </row>
    <row r="6" spans="1:2">
      <c s="4" t="s" r="A6">
        <v>437</v>
      </c>
      <c s="4" t="s" r="B6">
        <v>349</v>
      </c>
    </row>
    <row r="7" spans="1:2">
      <c s="4" t="s" r="A7">
        <v>286</v>
      </c>
    </row>
    <row r="8" spans="1:2">
      <c s="4" t="s" r="A8">
        <v>432</v>
      </c>
      <c s="4" t="s" r="B8">
        <v>433</v>
      </c>
    </row>
    <row r="9" spans="1:2">
      <c s="4" t="s" r="A9">
        <v>434</v>
      </c>
      <c s="4" t="s" r="B9">
        <v>492</v>
      </c>
    </row>
    <row r="10" spans="1:2">
      <c s="4" t="s" r="A10">
        <v>435</v>
      </c>
      <c s="4" t="s" r="B10">
        <v>436</v>
      </c>
    </row>
    <row r="11" spans="1:2">
      <c s="4" t="s" r="A11">
        <v>437</v>
      </c>
      <c s="4" t="s" r="B11">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0"/>
  </cols>
  <sheetData>
    <row r="1" spans="1:2">
      <c s="1" t="s" r="A1">
        <v>493</v>
      </c>
      <c s="2" t="s" r="B1">
        <v>1</v>
      </c>
    </row>
    <row r="2" spans="1:2">
      <c s="2" t="s" r="B2">
        <v>494</v>
      </c>
    </row>
    <row r="3" spans="1:2">
      <c s="4" t="s" r="A3">
        <v>495</v>
      </c>
      <c s="5" t="n" r="B3">
        <v>8270239</v>
      </c>
    </row>
    <row r="4" spans="1:2">
      <c s="4" t="s" r="A4">
        <v>496</v>
      </c>
      <c s="5" t="n" r="B4">
        <v>11046862</v>
      </c>
    </row>
    <row r="5" spans="1:2">
      <c s="4" t="s" r="A5">
        <v>497</v>
      </c>
      <c s="5" t="n" r="B5">
        <v>-500000</v>
      </c>
    </row>
    <row r="6" spans="1:2">
      <c s="4" t="s" r="A6">
        <v>498</v>
      </c>
      <c s="5" t="n" r="B6">
        <v>-570000</v>
      </c>
    </row>
    <row r="7" spans="1:2">
      <c s="4" t="s" r="A7">
        <v>499</v>
      </c>
      <c s="5" t="n" r="B7">
        <v>18247101</v>
      </c>
    </row>
    <row r="8" spans="1:2">
      <c s="4" t="s" r="A8">
        <v>500</v>
      </c>
      <c s="5" t="n" r="B8">
        <v>13459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5"/>
    <col customWidth="1" max="3" min="3" width="25"/>
  </cols>
  <sheetData>
    <row r="1" spans="1:3">
      <c s="1" t="s" r="A1">
        <v>501</v>
      </c>
      <c s="2" t="s" r="B1">
        <v>76</v>
      </c>
      <c s="2" t="s" r="C1">
        <v>1</v>
      </c>
    </row>
    <row r="2" spans="1:3">
      <c s="2" t="s" r="B2">
        <v>77</v>
      </c>
      <c s="2" t="s" r="C2">
        <v>2</v>
      </c>
    </row>
    <row r="3" spans="1:3">
      <c s="4" t="s" r="A3">
        <v>502</v>
      </c>
      <c s="7" t="n" r="C3">
        <v>0</v>
      </c>
    </row>
    <row r="4" spans="1:3">
      <c s="4" t="s" r="A4">
        <v>286</v>
      </c>
    </row>
    <row r="5" spans="1:3">
      <c s="4" t="s" r="A5">
        <v>503</v>
      </c>
      <c s="5" t="n" r="C5">
        <v>113000</v>
      </c>
    </row>
    <row r="6" spans="1:3">
      <c s="4" t="s" r="A6">
        <v>504</v>
      </c>
      <c s="5" t="n" r="B6">
        <v>75000</v>
      </c>
      <c s="5" t="n" r="C6">
        <v>51500</v>
      </c>
    </row>
    <row r="7" spans="1:3">
      <c s="4" t="s" r="A7">
        <v>505</v>
      </c>
      <c s="4" t="s" r="C7">
        <v>31</v>
      </c>
    </row>
    <row r="8" spans="1:3">
      <c s="4" t="s" r="A8">
        <v>506</v>
      </c>
      <c s="4" t="s" r="C8">
        <v>31</v>
      </c>
    </row>
    <row r="9" spans="1:3">
      <c s="4" t="s" r="A9">
        <v>507</v>
      </c>
      <c s="4" t="s" r="C9">
        <v>31</v>
      </c>
    </row>
    <row r="10" spans="1:3">
      <c s="4" t="s" r="A10">
        <v>508</v>
      </c>
      <c s="5" t="n" r="C10">
        <v>164500</v>
      </c>
    </row>
    <row r="11" spans="1:3">
      <c s="4" t="s" r="A11">
        <v>509</v>
      </c>
      <c s="5" t="n" r="C11">
        <v>164500</v>
      </c>
    </row>
    <row r="12" spans="1:3">
      <c s="4" t="s" r="A12">
        <v>510</v>
      </c>
      <c s="4" t="s" r="C12">
        <v>511</v>
      </c>
    </row>
    <row r="13" spans="1:3">
      <c s="4" t="s" r="A13">
        <v>512</v>
      </c>
      <c s="4" t="s" r="C13">
        <v>513</v>
      </c>
    </row>
    <row r="14" spans="1:3">
      <c s="4" t="s" r="A14">
        <v>514</v>
      </c>
      <c s="4" t="s" r="C14">
        <v>31</v>
      </c>
    </row>
    <row r="15" spans="1:3">
      <c s="4" t="s" r="A15">
        <v>515</v>
      </c>
      <c s="4" t="s" r="C15">
        <v>31</v>
      </c>
    </row>
    <row r="16" spans="1:3">
      <c s="4" t="s" r="A16">
        <v>516</v>
      </c>
      <c s="4" t="s" r="C16">
        <v>31</v>
      </c>
    </row>
    <row r="17" spans="1:3">
      <c s="4" t="s" r="A17">
        <v>517</v>
      </c>
      <c s="4" t="s" r="C17">
        <v>518</v>
      </c>
    </row>
    <row r="18" spans="1:3">
      <c s="4" t="s" r="A18">
        <v>519</v>
      </c>
      <c s="4" t="s" r="C18">
        <v>518</v>
      </c>
    </row>
    <row r="19" spans="1:3">
      <c s="4" t="s" r="A19">
        <v>520</v>
      </c>
      <c s="4" t="s" r="C19">
        <v>521</v>
      </c>
    </row>
    <row r="20" spans="1:3">
      <c s="4" t="s" r="A20">
        <v>522</v>
      </c>
      <c s="4" t="s" r="C20">
        <v>523</v>
      </c>
    </row>
    <row r="21" spans="1:3">
      <c s="4" t="s" r="A21">
        <v>524</v>
      </c>
      <c s="4" t="s" r="C21">
        <v>525</v>
      </c>
    </row>
    <row r="22" spans="1:3">
      <c s="4" t="s" r="A22">
        <v>502</v>
      </c>
      <c s="4" t="s" r="C22">
        <v>31</v>
      </c>
    </row>
    <row r="23" spans="1:3">
      <c s="4" t="s" r="A23">
        <v>526</v>
      </c>
      <c s="4" t="s" r="C23">
        <v>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3"/>
    <col customWidth="1" max="2" min="2" width="25"/>
  </cols>
  <sheetData>
    <row r="1" spans="1:2">
      <c s="1" t="s" r="A1">
        <v>527</v>
      </c>
      <c s="2" t="s" r="B1">
        <v>1</v>
      </c>
    </row>
    <row r="2" spans="1:2">
      <c s="2" t="s" r="B2">
        <v>2</v>
      </c>
    </row>
    <row r="3" spans="1:2">
      <c s="4" t="s" r="A3">
        <v>432</v>
      </c>
      <c s="4" t="s" r="B3">
        <v>433</v>
      </c>
    </row>
    <row r="4" spans="1:2">
      <c s="4" t="s" r="A4">
        <v>434</v>
      </c>
      <c s="4" t="s" r="B4">
        <v>400</v>
      </c>
    </row>
    <row r="5" spans="1:2">
      <c s="4" t="s" r="A5">
        <v>435</v>
      </c>
      <c s="4" t="s" r="B5">
        <v>436</v>
      </c>
    </row>
    <row r="6" spans="1:2">
      <c s="4" t="s" r="A6">
        <v>437</v>
      </c>
      <c s="4" t="s" r="B6">
        <v>349</v>
      </c>
    </row>
    <row r="7" spans="1:2">
      <c s="4" t="s" r="A7">
        <v>280</v>
      </c>
    </row>
    <row r="8" spans="1:2">
      <c s="4" t="s" r="A8">
        <v>432</v>
      </c>
      <c s="4" t="s" r="B8">
        <v>528</v>
      </c>
    </row>
    <row r="9" spans="1:2">
      <c s="4" t="s" r="A9">
        <v>434</v>
      </c>
      <c s="4" t="s" r="B9">
        <v>529</v>
      </c>
    </row>
    <row r="10" spans="1:2">
      <c s="4" t="s" r="A10">
        <v>435</v>
      </c>
      <c s="4" t="s" r="B10">
        <v>530</v>
      </c>
    </row>
    <row r="11" spans="1:2">
      <c s="4" t="s" r="A11">
        <v>437</v>
      </c>
      <c s="4" t="s" r="B11">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t="s" r="A1">
        <v>531</v>
      </c>
      <c s="2" t="s" r="B1">
        <v>1</v>
      </c>
    </row>
    <row r="2" spans="1:2">
      <c s="2" t="s" r="B2">
        <v>361</v>
      </c>
    </row>
    <row r="3" spans="1:2">
      <c s="4" t="s" r="A3">
        <v>280</v>
      </c>
    </row>
    <row r="4" spans="1:2">
      <c s="4" t="s" r="A4">
        <v>532</v>
      </c>
      <c s="4" t="s" r="B4">
        <v>31</v>
      </c>
    </row>
    <row r="5" spans="1:2">
      <c s="4" t="s" r="A5">
        <v>533</v>
      </c>
      <c s="7" t="n" r="B5">
        <v>2886400</v>
      </c>
    </row>
    <row r="6" spans="1:2">
      <c s="4" t="s" r="A6">
        <v>534</v>
      </c>
      <c s="5" t="n" r="B6">
        <v>25516100</v>
      </c>
    </row>
    <row r="7" spans="1:2">
      <c s="4" t="s" r="A7">
        <v>535</v>
      </c>
    </row>
    <row r="8" spans="1:2">
      <c s="4" t="s" r="A8">
        <v>536</v>
      </c>
      <c s="5" t="n" r="B8">
        <v>14999800</v>
      </c>
    </row>
    <row r="9" spans="1:2">
      <c s="4" t="s" r="A9">
        <v>537</v>
      </c>
    </row>
    <row r="10" spans="1:2">
      <c s="4" t="s" r="A10">
        <v>536</v>
      </c>
      <c s="7" t="n" r="B10">
        <v>7629900</v>
      </c>
    </row>
    <row r="11" spans="1:2">
      <c s="4" t="s" r="A11">
        <v>538</v>
      </c>
    </row>
    <row r="12" spans="1:2">
      <c s="4" t="s" r="A12">
        <v>532</v>
      </c>
      <c s="4" t="s" r="B12">
        <v>31</v>
      </c>
    </row>
    <row r="13" spans="1:2">
      <c s="4" t="s" r="A13">
        <v>533</v>
      </c>
      <c s="7" t="n" r="B13">
        <v>-34524200</v>
      </c>
    </row>
    <row r="14" spans="1:2">
      <c s="4" t="s" r="A14">
        <v>534</v>
      </c>
      <c s="5" t="n" r="B14">
        <v>55654200</v>
      </c>
    </row>
    <row r="15" spans="1:2">
      <c s="4" t="s" r="A15">
        <v>539</v>
      </c>
    </row>
    <row r="16" spans="1:2">
      <c s="4" t="s" r="A16">
        <v>536</v>
      </c>
      <c s="7" t="n" r="B16">
        <v>90178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9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7"/>
    <col customWidth="1" max="7" min="7" width="14"/>
    <col customWidth="1" max="8" min="8" width="16"/>
    <col customWidth="1" max="9" min="9" width="14"/>
    <col customWidth="1" max="10" min="10" width="14"/>
    <col customWidth="1" max="11" min="11" width="14"/>
  </cols>
  <sheetData>
    <row r="1" spans="1:11">
      <c s="1" t="s" r="A1">
        <v>540</v>
      </c>
      <c s="2" t="s" r="B1">
        <v>329</v>
      </c>
      <c s="2" t="s" r="C1">
        <v>76</v>
      </c>
      <c s="2" t="s" r="F1">
        <v>1</v>
      </c>
      <c s="2" t="s" r="H1">
        <v>309</v>
      </c>
    </row>
    <row r="2" spans="1:11">
      <c s="2" t="s" r="B2">
        <v>541</v>
      </c>
      <c s="2" t="s" r="C2">
        <v>2</v>
      </c>
      <c s="2" t="s" r="D2">
        <v>77</v>
      </c>
      <c s="2" t="s" r="E2">
        <v>542</v>
      </c>
      <c s="2" t="s" r="F2">
        <v>2</v>
      </c>
      <c s="2" t="s" r="G2">
        <v>77</v>
      </c>
      <c s="2" t="s" r="H2">
        <v>25</v>
      </c>
      <c s="2" t="s" r="I2">
        <v>543</v>
      </c>
      <c s="2" t="s" r="J2">
        <v>544</v>
      </c>
      <c s="2" t="s" r="K2">
        <v>545</v>
      </c>
    </row>
    <row r="3" spans="1:11">
      <c s="4" t="s" r="A3">
        <v>546</v>
      </c>
      <c s="5" t="n" r="C3">
        <v>150000000</v>
      </c>
      <c s="5" t="n" r="F3">
        <v>150000000</v>
      </c>
    </row>
    <row r="4" spans="1:11">
      <c s="4" t="s" r="A4">
        <v>68</v>
      </c>
      <c s="4" t="s" r="C4">
        <v>69</v>
      </c>
      <c s="4" t="s" r="F4">
        <v>69</v>
      </c>
    </row>
    <row r="5" spans="1:11">
      <c s="4" t="s" r="A5">
        <v>547</v>
      </c>
      <c s="7" t="n" r="F5">
        <v>26600</v>
      </c>
      <c s="7" t="n" r="G5">
        <v>82500</v>
      </c>
    </row>
    <row r="6" spans="1:11">
      <c s="4" t="s" r="A6">
        <v>548</v>
      </c>
      <c s="7" t="n" r="C6">
        <v>80097</v>
      </c>
      <c s="7" t="n" r="D6">
        <v>282953</v>
      </c>
      <c s="5" t="n" r="F6">
        <v>831807</v>
      </c>
      <c s="5" t="n" r="G6">
        <v>1209117</v>
      </c>
    </row>
    <row r="7" spans="1:11">
      <c s="4" t="s" r="A7">
        <v>549</v>
      </c>
      <c s="5" t="n" r="C7">
        <v>137485</v>
      </c>
      <c s="5" t="n" r="D7">
        <v>182614</v>
      </c>
      <c s="7" t="n" r="F7">
        <v>457186</v>
      </c>
      <c s="5" t="n" r="G7">
        <v>467756</v>
      </c>
    </row>
    <row r="8" spans="1:11">
      <c s="4" t="s" r="A8">
        <v>550</v>
      </c>
      <c s="4" t="s" r="F8">
        <v>551</v>
      </c>
    </row>
    <row r="9" spans="1:11">
      <c s="4" t="s" r="A9">
        <v>552</v>
      </c>
      <c s="7" t="n" r="F9">
        <v>19450</v>
      </c>
    </row>
    <row r="10" spans="1:11">
      <c s="4" t="s" r="A10">
        <v>553</v>
      </c>
      <c s="5" t="n" r="F10">
        <v>285142</v>
      </c>
    </row>
    <row r="11" spans="1:11">
      <c s="4" t="s" r="A11">
        <v>502</v>
      </c>
      <c s="5" t="n" r="C11">
        <v>0</v>
      </c>
      <c s="7" t="n" r="F11">
        <v>0</v>
      </c>
    </row>
    <row r="12" spans="1:11">
      <c s="4" t="s" r="A12">
        <v>554</v>
      </c>
      <c s="7" t="n" r="C12">
        <v>120983</v>
      </c>
      <c s="5" t="n" r="D12">
        <v>748999</v>
      </c>
    </row>
    <row r="13" spans="1:11">
      <c s="4" t="s" r="A13">
        <v>555</v>
      </c>
      <c s="5" t="n" r="C13">
        <v>3439306</v>
      </c>
      <c s="5" t="n" r="F13">
        <v>3439306</v>
      </c>
    </row>
    <row r="14" spans="1:11">
      <c s="4" t="s" r="A14">
        <v>87</v>
      </c>
      <c s="7" t="n" r="C14">
        <v>473360</v>
      </c>
      <c s="7" t="n" r="D14">
        <v>98766</v>
      </c>
      <c s="7" t="n" r="F14">
        <v>744726</v>
      </c>
      <c s="7" t="n" r="G14">
        <v>395603</v>
      </c>
    </row>
    <row r="15" spans="1:11">
      <c s="4" t="s" r="A15">
        <v>556</v>
      </c>
    </row>
    <row r="16" spans="1:11">
      <c s="4" t="s" r="A16">
        <v>555</v>
      </c>
      <c s="5" t="n" r="C16">
        <v>250000</v>
      </c>
      <c s="5" t="n" r="F16">
        <v>250000</v>
      </c>
    </row>
    <row r="17" spans="1:11">
      <c s="4" t="s" r="A17">
        <v>557</v>
      </c>
    </row>
    <row r="18" spans="1:11">
      <c s="4" t="s" r="A18">
        <v>558</v>
      </c>
      <c s="7" t="n" r="F18">
        <v>742300</v>
      </c>
    </row>
    <row r="19" spans="1:11">
      <c s="4" t="s" r="A19">
        <v>559</v>
      </c>
      <c s="8" t="n" r="F19">
        <v>0.4</v>
      </c>
    </row>
    <row r="20" spans="1:11">
      <c s="4" t="s" r="A20">
        <v>560</v>
      </c>
      <c s="5" t="n" r="F20">
        <v>1855747</v>
      </c>
    </row>
    <row r="21" spans="1:11">
      <c s="4" t="s" r="A21">
        <v>561</v>
      </c>
    </row>
    <row r="22" spans="1:11">
      <c s="4" t="s" r="A22">
        <v>560</v>
      </c>
      <c s="5" t="n" r="F22">
        <v>1900000</v>
      </c>
    </row>
    <row r="23" spans="1:11">
      <c s="4" t="s" r="A23">
        <v>562</v>
      </c>
    </row>
    <row r="24" spans="1:11">
      <c s="4" t="s" r="A24">
        <v>563</v>
      </c>
      <c s="8" t="n" r="F24">
        <v>0.1</v>
      </c>
    </row>
    <row r="25" spans="1:11">
      <c s="4" t="s" r="A25">
        <v>564</v>
      </c>
      <c s="4" t="s" r="F25">
        <v>565</v>
      </c>
    </row>
    <row r="26" spans="1:11">
      <c s="4" t="s" r="A26">
        <v>566</v>
      </c>
      <c s="5" t="n" r="C26">
        <v>380973</v>
      </c>
      <c s="5" t="n" r="F26">
        <v>380973</v>
      </c>
    </row>
    <row r="27" spans="1:11">
      <c s="4" t="s" r="A27">
        <v>297</v>
      </c>
    </row>
    <row r="28" spans="1:11">
      <c s="4" t="s" r="A28">
        <v>567</v>
      </c>
      <c s="5" t="n" r="F28">
        <v>250000</v>
      </c>
    </row>
    <row r="29" spans="1:11">
      <c s="4" t="s" r="A29">
        <v>563</v>
      </c>
      <c s="8" t="n" r="F29">
        <v>0.5</v>
      </c>
    </row>
    <row r="30" spans="1:11">
      <c s="4" t="s" r="A30">
        <v>564</v>
      </c>
      <c s="4" t="s" r="F30">
        <v>568</v>
      </c>
    </row>
    <row r="31" spans="1:11">
      <c s="4" t="s" r="A31">
        <v>87</v>
      </c>
      <c s="7" t="n" r="F31">
        <v>25659</v>
      </c>
    </row>
    <row r="32" spans="1:11">
      <c s="4" t="s" r="A32">
        <v>451</v>
      </c>
    </row>
    <row r="33" spans="1:11">
      <c s="4" t="s" r="A33">
        <v>452</v>
      </c>
      <c s="5" t="n" r="F33">
        <v>1808333</v>
      </c>
    </row>
    <row r="34" spans="1:11">
      <c s="4" t="s" r="A34">
        <v>569</v>
      </c>
      <c s="7" t="n" r="F34">
        <v>207194</v>
      </c>
    </row>
    <row r="35" spans="1:11">
      <c s="4" t="s" r="A35">
        <v>286</v>
      </c>
    </row>
    <row r="36" spans="1:11">
      <c s="4" t="s" r="A36">
        <v>567</v>
      </c>
      <c s="5" t="n" r="D36">
        <v>75000</v>
      </c>
      <c s="5" t="n" r="F36">
        <v>51500</v>
      </c>
    </row>
    <row r="37" spans="1:11">
      <c s="4" t="s" r="A37">
        <v>570</v>
      </c>
      <c s="5" t="n" r="C37">
        <v>164500</v>
      </c>
      <c s="5" t="n" r="F37">
        <v>164500</v>
      </c>
      <c s="5" t="n" r="H37">
        <v>113000</v>
      </c>
    </row>
    <row r="38" spans="1:11">
      <c s="4" t="s" r="A38">
        <v>548</v>
      </c>
      <c s="7" t="n" r="D38">
        <v>27750</v>
      </c>
    </row>
    <row r="39" spans="1:11">
      <c s="4" t="s" r="A39">
        <v>571</v>
      </c>
      <c s="4" t="s" r="F39">
        <v>521</v>
      </c>
    </row>
    <row r="40" spans="1:11">
      <c s="4" t="s" r="A40">
        <v>502</v>
      </c>
      <c s="4" t="s" r="C40">
        <v>31</v>
      </c>
      <c s="4" t="s" r="F40">
        <v>31</v>
      </c>
    </row>
    <row r="41" spans="1:11">
      <c s="4" t="s" r="A41">
        <v>572</v>
      </c>
    </row>
    <row r="42" spans="1:11">
      <c s="4" t="s" r="A42">
        <v>567</v>
      </c>
      <c s="5" t="n" r="B42">
        <v>6000000</v>
      </c>
    </row>
    <row r="43" spans="1:11">
      <c s="4" t="s" r="A43">
        <v>573</v>
      </c>
      <c s="5" t="n" r="B43">
        <v>2000000</v>
      </c>
      <c s="5" t="n" r="F43">
        <v>500000</v>
      </c>
    </row>
    <row r="44" spans="1:11">
      <c s="4" t="s" r="A44">
        <v>574</v>
      </c>
      <c s="5" t="n" r="B44">
        <v>4000000</v>
      </c>
    </row>
    <row r="45" spans="1:11">
      <c s="4" t="s" r="A45">
        <v>575</v>
      </c>
      <c s="5" t="n" r="B45">
        <v>852273</v>
      </c>
    </row>
    <row r="46" spans="1:11">
      <c s="4" t="s" r="A46">
        <v>576</v>
      </c>
      <c s="5" t="n" r="B46">
        <v>500000</v>
      </c>
    </row>
    <row r="47" spans="1:11">
      <c s="4" t="s" r="A47">
        <v>548</v>
      </c>
      <c s="7" t="n" r="C47">
        <v>210000</v>
      </c>
    </row>
    <row r="48" spans="1:11">
      <c s="4" t="s" r="A48">
        <v>577</v>
      </c>
    </row>
    <row r="49" spans="1:11">
      <c s="4" t="s" r="A49">
        <v>567</v>
      </c>
      <c s="5" t="n" r="B49">
        <v>300000</v>
      </c>
    </row>
    <row r="50" spans="1:11">
      <c s="4" t="s" r="A50">
        <v>573</v>
      </c>
      <c s="5" t="n" r="B50">
        <v>224993</v>
      </c>
      <c s="5" t="n" r="F50">
        <v>41667</v>
      </c>
    </row>
    <row r="51" spans="1:11">
      <c s="4" t="s" r="A51">
        <v>548</v>
      </c>
      <c s="7" t="n" r="F51">
        <v>11667</v>
      </c>
    </row>
    <row r="52" spans="1:11">
      <c s="4" t="s" r="A52">
        <v>578</v>
      </c>
    </row>
    <row r="53" spans="1:11">
      <c s="4" t="s" r="A53">
        <v>546</v>
      </c>
      <c s="5" t="n" r="C53">
        <v>10000000</v>
      </c>
      <c s="5" t="n" r="F53">
        <v>10000000</v>
      </c>
    </row>
    <row r="54" spans="1:11">
      <c s="4" t="s" r="A54">
        <v>570</v>
      </c>
      <c s="5" t="n" r="C54">
        <v>62000</v>
      </c>
      <c s="5" t="n" r="F54">
        <v>62000</v>
      </c>
    </row>
    <row r="55" spans="1:11">
      <c s="4" t="s" r="A55">
        <v>579</v>
      </c>
      <c s="5" t="n" r="C55">
        <v>459489</v>
      </c>
      <c s="5" t="n" r="F55">
        <v>459489</v>
      </c>
    </row>
    <row r="56" spans="1:11">
      <c s="4" t="s" r="A56">
        <v>580</v>
      </c>
      <c s="5" t="n" r="F56">
        <v>51500</v>
      </c>
      <c s="5" t="n" r="H56">
        <v>92000</v>
      </c>
    </row>
    <row r="57" spans="1:11">
      <c s="4" t="s" r="A57">
        <v>548</v>
      </c>
      <c s="7" t="n" r="F57">
        <v>361938</v>
      </c>
    </row>
    <row r="58" spans="1:11">
      <c s="4" t="s" r="A58">
        <v>571</v>
      </c>
      <c s="4" t="s" r="F58">
        <v>433</v>
      </c>
    </row>
    <row r="59" spans="1:11">
      <c s="4" t="s" r="A59">
        <v>550</v>
      </c>
      <c s="4" t="s" r="H59">
        <v>581</v>
      </c>
    </row>
    <row r="60" spans="1:11">
      <c s="4" t="s" r="A60">
        <v>566</v>
      </c>
      <c s="5" t="n" r="C60">
        <v>123500</v>
      </c>
      <c s="5" t="n" r="F60">
        <v>123500</v>
      </c>
    </row>
    <row r="61" spans="1:11">
      <c s="4" t="s" r="A61">
        <v>582</v>
      </c>
    </row>
    <row r="62" spans="1:11">
      <c s="4" t="s" r="A62">
        <v>546</v>
      </c>
      <c s="5" t="n" r="C62">
        <v>20000000</v>
      </c>
      <c s="5" t="n" r="F62">
        <v>20000000</v>
      </c>
    </row>
    <row r="63" spans="1:11">
      <c s="4" t="s" r="A63">
        <v>583</v>
      </c>
    </row>
    <row r="64" spans="1:11">
      <c s="4" t="s" r="A64">
        <v>584</v>
      </c>
      <c s="5" t="n" r="F64">
        <v>200000</v>
      </c>
    </row>
    <row r="65" spans="1:11">
      <c s="4" t="s" r="A65">
        <v>567</v>
      </c>
      <c s="5" t="n" r="F65">
        <v>100000</v>
      </c>
    </row>
    <row r="66" spans="1:11">
      <c s="4" t="s" r="A66">
        <v>585</v>
      </c>
      <c s="5" t="n" r="F66">
        <v>300000</v>
      </c>
    </row>
    <row r="67" spans="1:11">
      <c s="4" t="s" r="A67">
        <v>575</v>
      </c>
      <c s="5" t="n" r="F67">
        <v>137500</v>
      </c>
    </row>
    <row r="68" spans="1:11">
      <c s="4" t="s" r="A68">
        <v>553</v>
      </c>
      <c s="7" t="n" r="F68">
        <v>55521</v>
      </c>
    </row>
    <row r="69" spans="1:11">
      <c s="4" t="s" r="A69">
        <v>453</v>
      </c>
      <c s="5" t="n" r="F69">
        <v>10370000</v>
      </c>
    </row>
    <row r="70" spans="1:11">
      <c s="4" t="s" r="A70">
        <v>554</v>
      </c>
      <c s="7" t="n" r="C70">
        <v>120983</v>
      </c>
      <c s="7" t="n" r="F70">
        <v>614916</v>
      </c>
    </row>
    <row r="71" spans="1:11">
      <c s="4" t="s" r="A71">
        <v>586</v>
      </c>
    </row>
    <row r="72" spans="1:11">
      <c s="4" t="s" r="A72">
        <v>575</v>
      </c>
      <c s="5" t="n" r="F72">
        <v>160333</v>
      </c>
    </row>
    <row r="73" spans="1:11">
      <c s="4" t="s" r="A73">
        <v>553</v>
      </c>
      <c s="7" t="n" r="F73">
        <v>57320</v>
      </c>
    </row>
    <row r="74" spans="1:11">
      <c s="4" t="s" r="A74">
        <v>587</v>
      </c>
    </row>
    <row r="75" spans="1:11">
      <c s="4" t="s" r="A75">
        <v>575</v>
      </c>
      <c s="5" t="n" r="F75">
        <v>375000</v>
      </c>
    </row>
    <row r="76" spans="1:11">
      <c s="4" t="s" r="A76">
        <v>553</v>
      </c>
      <c s="7" t="n" r="F76">
        <v>23250</v>
      </c>
    </row>
    <row r="77" spans="1:11">
      <c s="4" t="s" r="A77">
        <v>588</v>
      </c>
    </row>
    <row r="78" spans="1:11">
      <c s="4" t="s" r="A78">
        <v>567</v>
      </c>
      <c s="5" t="n" r="F78">
        <v>200000</v>
      </c>
    </row>
    <row r="79" spans="1:11">
      <c s="4" t="s" r="A79">
        <v>574</v>
      </c>
      <c s="5" t="n" r="F79">
        <v>400000</v>
      </c>
    </row>
    <row r="80" spans="1:11">
      <c s="4" t="s" r="A80">
        <v>570</v>
      </c>
      <c s="5" t="n" r="C80">
        <v>350000</v>
      </c>
      <c s="5" t="n" r="F80">
        <v>350000</v>
      </c>
    </row>
    <row r="81" spans="1:11">
      <c s="4" t="s" r="A81">
        <v>575</v>
      </c>
      <c s="5" t="n" r="F81">
        <v>600000</v>
      </c>
    </row>
    <row r="82" spans="1:11">
      <c s="4" t="s" r="A82">
        <v>548</v>
      </c>
      <c s="7" t="n" r="F82">
        <v>75932</v>
      </c>
    </row>
    <row r="83" spans="1:11">
      <c s="4" t="s" r="A83">
        <v>589</v>
      </c>
    </row>
    <row r="84" spans="1:11">
      <c s="4" t="s" r="A84">
        <v>567</v>
      </c>
      <c s="5" t="n" r="F84">
        <v>500000</v>
      </c>
    </row>
    <row r="85" spans="1:11">
      <c s="4" t="s" r="A85">
        <v>547</v>
      </c>
      <c s="7" t="n" r="F85">
        <v>37000</v>
      </c>
    </row>
    <row r="86" spans="1:11">
      <c s="4" t="s" r="A86">
        <v>548</v>
      </c>
      <c s="7" t="n" r="F86">
        <v>1184250</v>
      </c>
    </row>
    <row r="87" spans="1:11">
      <c s="4" t="s" r="A87">
        <v>590</v>
      </c>
    </row>
    <row r="88" spans="1:11">
      <c s="4" t="s" r="A88">
        <v>567</v>
      </c>
      <c s="5" t="n" r="C88">
        <v>85714</v>
      </c>
      <c s="5" t="n" r="F88">
        <v>171428</v>
      </c>
    </row>
    <row r="89" spans="1:11">
      <c s="4" t="s" r="A89">
        <v>547</v>
      </c>
      <c s="7" t="n" r="C89">
        <v>12000</v>
      </c>
      <c s="7" t="n" r="F89">
        <v>24000</v>
      </c>
    </row>
    <row r="90" spans="1:11">
      <c s="4" t="s" r="A90">
        <v>591</v>
      </c>
    </row>
    <row r="91" spans="1:11">
      <c s="4" t="s" r="A91">
        <v>546</v>
      </c>
      <c s="5" t="n" r="I91">
        <v>300000</v>
      </c>
      <c s="5" t="n" r="J91">
        <v>690000</v>
      </c>
      <c s="5" t="n" r="K91">
        <v>250000</v>
      </c>
    </row>
    <row r="92" spans="1:11">
      <c s="4" t="s" r="A92">
        <v>584</v>
      </c>
      <c s="5" t="n" r="F92">
        <v>600000</v>
      </c>
      <c s="5" t="n" r="G92">
        <v>300000</v>
      </c>
    </row>
    <row r="93" spans="1:11">
      <c s="4" t="s" r="A93">
        <v>547</v>
      </c>
      <c s="7" t="n" r="D93">
        <v>1000</v>
      </c>
      <c s="7" t="n" r="E93">
        <v>26000</v>
      </c>
      <c s="7" t="n" r="F93">
        <v>187500</v>
      </c>
      <c s="7" t="n" r="G93">
        <v>159450</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s="1" t="s" r="A1">
        <v>93</v>
      </c>
      <c s="2" t="s" r="B1">
        <v>94</v>
      </c>
      <c s="2" t="s" r="C1">
        <v>95</v>
      </c>
      <c s="2" t="s" r="D1">
        <v>96</v>
      </c>
      <c s="2" t="s" r="E1">
        <v>97</v>
      </c>
    </row>
    <row r="2" spans="1:5">
      <c s="4" t="s" r="A2">
        <v>98</v>
      </c>
      <c s="7" t="n" r="B2">
        <v>27113</v>
      </c>
      <c s="7" t="n" r="C2">
        <v>10778807</v>
      </c>
      <c s="7" t="n" r="D2">
        <v>-11231967</v>
      </c>
      <c s="7" t="n" r="E2">
        <v>-426047</v>
      </c>
    </row>
    <row r="3" spans="1:5">
      <c s="4" t="s" r="A3">
        <v>99</v>
      </c>
      <c s="5" t="n" r="B3">
        <v>27112263</v>
      </c>
    </row>
    <row r="4" spans="1:5">
      <c s="4" t="s" r="A4">
        <v>100</v>
      </c>
      <c s="7" t="n" r="B4">
        <v>880</v>
      </c>
      <c s="5" t="n" r="C4">
        <v>315310</v>
      </c>
      <c s="4" t="s" r="D4">
        <v>31</v>
      </c>
      <c s="5" t="n" r="E4">
        <v>316190</v>
      </c>
    </row>
    <row r="5" spans="1:5">
      <c s="4" t="s" r="A5">
        <v>101</v>
      </c>
      <c s="5" t="n" r="B5">
        <v>880625</v>
      </c>
    </row>
    <row r="6" spans="1:5">
      <c s="4" t="s" r="A6">
        <v>102</v>
      </c>
      <c s="4" t="s" r="B6">
        <v>31</v>
      </c>
      <c s="5" t="n" r="C6">
        <v>140996</v>
      </c>
      <c s="4" t="s" r="D6">
        <v>31</v>
      </c>
      <c s="5" t="n" r="E6">
        <v>140996</v>
      </c>
    </row>
    <row r="7" spans="1:5">
      <c s="4" t="s" r="A7">
        <v>103</v>
      </c>
      <c s="4" t="s" r="B7">
        <v>31</v>
      </c>
    </row>
    <row r="8" spans="1:5">
      <c s="4" t="s" r="A8">
        <v>104</v>
      </c>
      <c s="7" t="n" r="B8">
        <v>12948</v>
      </c>
      <c s="5" t="n" r="C8">
        <v>2058678</v>
      </c>
      <c s="4" t="s" r="D8">
        <v>31</v>
      </c>
      <c s="5" t="n" r="E8">
        <v>2071626</v>
      </c>
    </row>
    <row r="9" spans="1:5">
      <c s="4" t="s" r="A9">
        <v>105</v>
      </c>
      <c s="5" t="n" r="B9">
        <v>12947657</v>
      </c>
    </row>
    <row r="10" spans="1:5">
      <c s="4" t="s" r="A10">
        <v>106</v>
      </c>
      <c s="4" t="s" r="B10">
        <v>31</v>
      </c>
      <c s="5" t="n" r="C10">
        <v>831807</v>
      </c>
      <c s="4" t="s" r="D10">
        <v>31</v>
      </c>
      <c s="5" t="n" r="E10">
        <v>831807</v>
      </c>
    </row>
    <row r="11" spans="1:5">
      <c s="4" t="s" r="A11">
        <v>107</v>
      </c>
      <c s="7" t="n" r="B11">
        <v>699</v>
      </c>
      <c s="5" t="n" r="C11">
        <v>166301</v>
      </c>
      <c s="4" t="s" r="D11">
        <v>31</v>
      </c>
      <c s="7" t="n" r="E11">
        <v>167000</v>
      </c>
    </row>
    <row r="12" spans="1:5">
      <c s="4" t="s" r="A12">
        <v>108</v>
      </c>
      <c s="5" t="n" r="B12">
        <v>699260</v>
      </c>
    </row>
    <row r="13" spans="1:5">
      <c s="4" t="s" r="A13">
        <v>109</v>
      </c>
      <c s="7" t="n" r="B13">
        <v>500</v>
      </c>
      <c s="5" t="n" r="C13">
        <v>-500</v>
      </c>
      <c s="4" t="s" r="D13">
        <v>31</v>
      </c>
      <c s="4" t="s" r="E13">
        <v>31</v>
      </c>
    </row>
    <row r="14" spans="1:5">
      <c s="4" t="s" r="A14">
        <v>110</v>
      </c>
      <c s="5" t="n" r="B14">
        <v>500000</v>
      </c>
    </row>
    <row r="15" spans="1:5">
      <c s="4" t="s" r="A15">
        <v>111</v>
      </c>
      <c s="7" t="n" r="B15">
        <v>-200</v>
      </c>
      <c s="5" t="n" r="C15">
        <v>-37800</v>
      </c>
      <c s="4" t="s" r="D15">
        <v>31</v>
      </c>
      <c s="7" t="n" r="E15">
        <v>-3800</v>
      </c>
    </row>
    <row r="16" spans="1:5">
      <c s="4" t="s" r="A16">
        <v>112</v>
      </c>
      <c s="5" t="n" r="B16">
        <v>-200000</v>
      </c>
    </row>
    <row r="17" spans="1:5">
      <c s="4" t="s" r="A17">
        <v>113</v>
      </c>
      <c s="7" t="n" r="B17">
        <v>-386</v>
      </c>
      <c s="5" t="n" r="C17">
        <v>-115437</v>
      </c>
      <c s="4" t="s" r="D17">
        <v>31</v>
      </c>
      <c s="5" t="n" r="E17">
        <v>-115823</v>
      </c>
    </row>
    <row r="18" spans="1:5">
      <c s="4" t="s" r="A18">
        <v>114</v>
      </c>
      <c s="5" t="n" r="B18">
        <v>-386075</v>
      </c>
    </row>
    <row r="19" spans="1:5">
      <c s="4" t="s" r="A19">
        <v>115</v>
      </c>
      <c s="4" t="s" r="B19">
        <v>31</v>
      </c>
      <c s="5" t="n" r="C19">
        <v>6275</v>
      </c>
      <c s="4" t="s" r="D19">
        <v>31</v>
      </c>
      <c s="5" t="n" r="E19">
        <v>6275</v>
      </c>
    </row>
    <row r="20" spans="1:5">
      <c s="4" t="s" r="A20">
        <v>116</v>
      </c>
      <c s="7" t="n" r="B20">
        <v>250</v>
      </c>
      <c s="5" t="n" r="C20">
        <v>32250</v>
      </c>
      <c s="4" t="s" r="D20">
        <v>31</v>
      </c>
      <c s="5" t="n" r="E20">
        <v>32500</v>
      </c>
    </row>
    <row r="21" spans="1:5">
      <c s="4" t="s" r="A21">
        <v>117</v>
      </c>
      <c s="5" t="n" r="B21">
        <v>250000</v>
      </c>
    </row>
    <row r="22" spans="1:5">
      <c s="4" t="s" r="A22">
        <v>118</v>
      </c>
      <c s="7" t="n" r="B22">
        <v>100</v>
      </c>
      <c s="5" t="n" r="C22">
        <v>15400</v>
      </c>
      <c s="4" t="s" r="D22">
        <v>31</v>
      </c>
      <c s="5" t="n" r="E22">
        <v>15500</v>
      </c>
    </row>
    <row r="23" spans="1:5">
      <c s="4" t="s" r="A23">
        <v>119</v>
      </c>
      <c s="5" t="n" r="B23">
        <v>100000</v>
      </c>
    </row>
    <row r="24" spans="1:5">
      <c s="4" t="s" r="A24">
        <v>120</v>
      </c>
      <c s="7" t="n" r="B24">
        <v>4337</v>
      </c>
      <c s="5" t="n" r="C24">
        <v>320913</v>
      </c>
      <c s="4" t="s" r="D24">
        <v>31</v>
      </c>
      <c s="5" t="n" r="E24">
        <v>325250</v>
      </c>
    </row>
    <row r="25" spans="1:5">
      <c s="4" t="s" r="A25">
        <v>121</v>
      </c>
      <c s="5" t="n" r="B25">
        <v>4337500</v>
      </c>
    </row>
    <row r="26" spans="1:5">
      <c s="4" t="s" r="A26">
        <v>122</v>
      </c>
      <c s="4" t="s" r="B26">
        <v>31</v>
      </c>
      <c s="5" t="n" r="C26">
        <v>138775</v>
      </c>
      <c s="4" t="s" r="D26">
        <v>31</v>
      </c>
      <c s="5" t="n" r="E26">
        <v>138775</v>
      </c>
    </row>
    <row r="27" spans="1:5">
      <c s="4" t="s" r="A27">
        <v>123</v>
      </c>
      <c s="4" t="s" r="B27">
        <v>31</v>
      </c>
    </row>
    <row r="28" spans="1:5">
      <c s="4" t="s" r="A28">
        <v>124</v>
      </c>
      <c s="4" t="s" r="B28">
        <v>31</v>
      </c>
      <c s="7" t="n" r="C28">
        <v>68419</v>
      </c>
      <c s="4" t="s" r="D28">
        <v>31</v>
      </c>
      <c s="5" t="n" r="E28">
        <v>68419</v>
      </c>
    </row>
    <row r="29" spans="1:5">
      <c s="4" t="s" r="A29">
        <v>125</v>
      </c>
      <c s="4" t="s" r="B29">
        <v>31</v>
      </c>
    </row>
    <row r="30" spans="1:5">
      <c s="4" t="s" r="A30">
        <v>126</v>
      </c>
      <c s="4" t="s" r="B30">
        <v>31</v>
      </c>
      <c s="4" t="s" r="C30">
        <v>31</v>
      </c>
      <c s="7" t="n" r="D30">
        <v>-3224778</v>
      </c>
      <c s="5" t="n" r="E30">
        <v>-3224778</v>
      </c>
    </row>
    <row r="31" spans="1:5">
      <c s="4" t="s" r="A31">
        <v>127</v>
      </c>
      <c s="7" t="n" r="B31">
        <v>46241</v>
      </c>
      <c s="7" t="n" r="C31">
        <v>14720194</v>
      </c>
      <c s="7" t="n" r="D31">
        <v>-14456745</v>
      </c>
      <c s="7" t="n" r="E31">
        <v>309690</v>
      </c>
    </row>
    <row r="32" spans="1:5">
      <c s="4" t="s" r="A32">
        <v>128</v>
      </c>
      <c s="5" t="n" r="B32">
        <v>462412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29</v>
      </c>
      <c s="2" t="s" r="B1">
        <v>1</v>
      </c>
    </row>
    <row r="2" spans="1:3">
      <c s="2" t="s" r="B2">
        <v>2</v>
      </c>
      <c s="2" t="s" r="C2">
        <v>77</v>
      </c>
    </row>
    <row r="3" spans="1:3">
      <c s="3" t="s" r="A3">
        <v>130</v>
      </c>
    </row>
    <row r="4" spans="1:3">
      <c s="4" t="s" r="A4">
        <v>126</v>
      </c>
      <c s="7" t="n" r="B4">
        <v>-3224778</v>
      </c>
      <c s="7" t="n" r="C4">
        <v>-3651676</v>
      </c>
    </row>
    <row r="5" spans="1:3">
      <c s="3" t="s" r="A5">
        <v>131</v>
      </c>
    </row>
    <row r="6" spans="1:3">
      <c s="4" t="s" r="A6">
        <v>132</v>
      </c>
      <c s="5" t="n" r="B6">
        <v>24943</v>
      </c>
      <c s="5" t="n" r="C6">
        <v>15608</v>
      </c>
    </row>
    <row r="7" spans="1:3">
      <c s="4" t="s" r="A7">
        <v>133</v>
      </c>
      <c s="5" t="n" r="B7">
        <v>831807</v>
      </c>
      <c s="5" t="n" r="C7">
        <v>1209117</v>
      </c>
    </row>
    <row r="8" spans="1:3">
      <c s="4" t="s" r="A8">
        <v>134</v>
      </c>
      <c s="5" t="n" r="B8">
        <v>457186</v>
      </c>
      <c s="7" t="n" r="C8">
        <v>467756</v>
      </c>
    </row>
    <row r="9" spans="1:3">
      <c s="4" t="s" r="A9">
        <v>89</v>
      </c>
      <c s="5" t="n" r="B9">
        <v>-316378</v>
      </c>
      <c s="4" t="s" r="C9">
        <v>31</v>
      </c>
    </row>
    <row r="10" spans="1:3">
      <c s="4" t="s" r="A10">
        <v>135</v>
      </c>
      <c s="5" t="n" r="B10">
        <v>16156</v>
      </c>
      <c s="4" t="s" r="C10">
        <v>31</v>
      </c>
    </row>
    <row r="11" spans="1:3">
      <c s="4" t="s" r="A11">
        <v>88</v>
      </c>
      <c s="5" t="n" r="B11">
        <v>32500</v>
      </c>
      <c s="7" t="n" r="C11">
        <v>406833</v>
      </c>
    </row>
    <row r="12" spans="1:3">
      <c s="4" t="s" r="A12">
        <v>136</v>
      </c>
      <c s="5" t="n" r="B12">
        <v>48000</v>
      </c>
      <c s="4" t="s" r="C12">
        <v>31</v>
      </c>
    </row>
    <row r="13" spans="1:3">
      <c s="4" t="s" r="A13">
        <v>137</v>
      </c>
      <c s="5" t="n" r="B13">
        <v>-115822</v>
      </c>
      <c s="4" t="s" r="C13">
        <v>31</v>
      </c>
    </row>
    <row r="14" spans="1:3">
      <c s="4" t="s" r="A14">
        <v>138</v>
      </c>
      <c s="5" t="n" r="B14">
        <v>71462</v>
      </c>
      <c s="4" t="s" r="C14">
        <v>31</v>
      </c>
    </row>
    <row r="15" spans="1:3">
      <c s="4" t="s" r="A15">
        <v>139</v>
      </c>
      <c s="5" t="n" r="B15">
        <v>539206</v>
      </c>
      <c s="7" t="n" r="C15">
        <v>327730</v>
      </c>
    </row>
    <row r="16" spans="1:3">
      <c s="4" t="s" r="A16">
        <v>140</v>
      </c>
      <c s="5" t="n" r="B16">
        <v>387011</v>
      </c>
      <c s="5" t="n" r="C16">
        <v>71309</v>
      </c>
    </row>
    <row r="17" spans="1:3">
      <c s="3" t="s" r="A17">
        <v>141</v>
      </c>
    </row>
    <row r="18" spans="1:3">
      <c s="4" t="s" r="A18">
        <v>142</v>
      </c>
      <c s="5" t="n" r="B18">
        <v>123372</v>
      </c>
      <c s="5" t="n" r="C18">
        <v>-211679</v>
      </c>
    </row>
    <row r="19" spans="1:3">
      <c s="4" t="s" r="A19">
        <v>29</v>
      </c>
      <c s="5" t="n" r="B19">
        <v>27324</v>
      </c>
      <c s="7" t="n" r="C19">
        <v>-6522</v>
      </c>
    </row>
    <row r="20" spans="1:3">
      <c s="4" t="s" r="A20">
        <v>143</v>
      </c>
      <c s="5" t="n" r="B20">
        <v>9394</v>
      </c>
      <c s="4" t="s" r="C20">
        <v>31</v>
      </c>
    </row>
    <row r="21" spans="1:3">
      <c s="4" t="s" r="A21">
        <v>32</v>
      </c>
      <c s="5" t="n" r="B21">
        <v>-45245</v>
      </c>
      <c s="7" t="n" r="C21">
        <v>-52152</v>
      </c>
    </row>
    <row r="22" spans="1:3">
      <c s="4" t="s" r="A22">
        <v>41</v>
      </c>
      <c s="5" t="n" r="B22">
        <v>233558</v>
      </c>
      <c s="5" t="n" r="C22">
        <v>510430</v>
      </c>
    </row>
    <row r="23" spans="1:3">
      <c s="4" t="s" r="A23">
        <v>43</v>
      </c>
      <c s="5" t="n" r="B23">
        <v>11254</v>
      </c>
      <c s="7" t="n" r="C23">
        <v>68683</v>
      </c>
    </row>
    <row r="24" spans="1:3">
      <c s="4" t="s" r="A24">
        <v>144</v>
      </c>
      <c s="5" t="n" r="B24">
        <v>120508</v>
      </c>
      <c s="4" t="s" r="C24">
        <v>31</v>
      </c>
    </row>
    <row r="25" spans="1:3">
      <c s="4" t="s" r="A25">
        <v>42</v>
      </c>
      <c s="5" t="n" r="B25">
        <v>-17470</v>
      </c>
      <c s="7" t="n" r="C25">
        <v>-50349</v>
      </c>
    </row>
    <row r="26" spans="1:3">
      <c s="4" t="s" r="A26">
        <v>145</v>
      </c>
      <c s="5" t="n" r="B26">
        <v>-786012</v>
      </c>
      <c s="7" t="n" r="C26">
        <v>-894912</v>
      </c>
    </row>
    <row r="27" spans="1:3">
      <c s="3" t="s" r="A27">
        <v>146</v>
      </c>
    </row>
    <row r="28" spans="1:3">
      <c s="4" t="s" r="A28">
        <v>147</v>
      </c>
      <c s="5" t="n" r="B28">
        <v>-9540</v>
      </c>
      <c s="4" t="s" r="C28">
        <v>31</v>
      </c>
    </row>
    <row r="29" spans="1:3">
      <c s="4" t="s" r="A29">
        <v>148</v>
      </c>
      <c s="5" t="n" r="B29">
        <v>-3276</v>
      </c>
      <c s="4" t="s" r="C29">
        <v>31</v>
      </c>
    </row>
    <row r="30" spans="1:3">
      <c s="4" t="s" r="A30">
        <v>149</v>
      </c>
      <c s="5" t="n" r="B30">
        <v>-12816</v>
      </c>
      <c s="4" t="s" r="C30">
        <v>31</v>
      </c>
    </row>
    <row r="31" spans="1:3">
      <c s="3" t="s" r="A31">
        <v>150</v>
      </c>
    </row>
    <row r="32" spans="1:3">
      <c s="4" t="s" r="A32">
        <v>151</v>
      </c>
      <c s="5" t="n" r="B32">
        <v>114</v>
      </c>
      <c s="7" t="n" r="C32">
        <v>328399</v>
      </c>
    </row>
    <row r="33" spans="1:3">
      <c s="4" t="s" r="A33">
        <v>152</v>
      </c>
      <c s="5" t="n" r="B33">
        <v>1325000</v>
      </c>
      <c s="7" t="n" r="C33">
        <v>50000</v>
      </c>
    </row>
    <row r="34" spans="1:3">
      <c s="4" t="s" r="A34">
        <v>153</v>
      </c>
      <c s="5" t="n" r="B34">
        <v>-82500</v>
      </c>
      <c s="4" t="s" r="C34">
        <v>31</v>
      </c>
    </row>
    <row r="35" spans="1:3">
      <c s="4" t="s" r="A35">
        <v>154</v>
      </c>
      <c s="5" t="n" r="B35">
        <v>50000</v>
      </c>
      <c s="4" t="s" r="C35">
        <v>31</v>
      </c>
    </row>
    <row r="36" spans="1:3">
      <c s="4" t="s" r="A36">
        <v>155</v>
      </c>
      <c s="5" t="n" r="B36">
        <v>-23811</v>
      </c>
      <c s="4" t="s" r="C36">
        <v>31</v>
      </c>
    </row>
    <row r="37" spans="1:3">
      <c s="4" t="s" r="A37">
        <v>156</v>
      </c>
      <c s="5" t="n" r="B37">
        <v>130000</v>
      </c>
      <c s="7" t="n" r="C37">
        <v>340000</v>
      </c>
    </row>
    <row r="38" spans="1:3">
      <c s="4" t="s" r="A38">
        <v>157</v>
      </c>
      <c s="5" t="n" r="B38">
        <v>-402933</v>
      </c>
      <c s="4" t="s" r="C38">
        <v>31</v>
      </c>
    </row>
    <row r="39" spans="1:3">
      <c s="4" t="s" r="A39">
        <v>158</v>
      </c>
      <c s="5" t="n" r="B39">
        <v>50000</v>
      </c>
      <c s="7" t="n" r="C39">
        <v>150000</v>
      </c>
    </row>
    <row r="40" spans="1:3">
      <c s="4" t="s" r="A40">
        <v>159</v>
      </c>
      <c s="5" t="n" r="B40">
        <v>-105000</v>
      </c>
      <c s="4" t="s" r="C40">
        <v>31</v>
      </c>
    </row>
    <row r="41" spans="1:3">
      <c s="4" t="s" r="A41">
        <v>160</v>
      </c>
      <c s="5" t="n" r="B41">
        <v>940870</v>
      </c>
      <c s="7" t="n" r="C41">
        <v>868399</v>
      </c>
    </row>
    <row r="42" spans="1:3">
      <c s="4" t="s" r="A42">
        <v>161</v>
      </c>
      <c s="5" t="n" r="B42">
        <v>142042</v>
      </c>
      <c s="5" t="n" r="C42">
        <v>-26513</v>
      </c>
    </row>
    <row r="43" spans="1:3">
      <c s="4" t="s" r="A43">
        <v>162</v>
      </c>
      <c s="5" t="n" r="B43">
        <v>7479</v>
      </c>
      <c s="5" t="n" r="C43">
        <v>33374</v>
      </c>
    </row>
    <row r="44" spans="1:3">
      <c s="4" t="s" r="A44">
        <v>163</v>
      </c>
      <c s="5" t="n" r="B44">
        <v>149521</v>
      </c>
      <c s="5" t="n" r="C44">
        <v>6861</v>
      </c>
    </row>
    <row r="45" spans="1:3">
      <c s="3" t="s" r="A45">
        <v>164</v>
      </c>
    </row>
    <row r="46" spans="1:3">
      <c s="4" t="s" r="A46">
        <v>165</v>
      </c>
      <c s="5" t="n" r="B46">
        <v>167000</v>
      </c>
      <c s="7" t="n" r="C46">
        <v>742300</v>
      </c>
    </row>
    <row r="47" spans="1:3">
      <c s="4" t="s" r="A47">
        <v>166</v>
      </c>
      <c s="5" t="n" r="B47">
        <v>2071625</v>
      </c>
      <c s="4" t="s" r="C47">
        <v>31</v>
      </c>
    </row>
    <row r="48" spans="1:3">
      <c s="4" t="s" r="A48">
        <v>167</v>
      </c>
      <c s="5" t="n" r="B48">
        <v>2862300</v>
      </c>
      <c s="4" t="s" r="C48">
        <v>31</v>
      </c>
    </row>
    <row r="49" spans="1:3">
      <c s="4" t="s" r="A49">
        <v>168</v>
      </c>
      <c s="5" t="n" r="B49">
        <v>115822</v>
      </c>
      <c s="4" t="s" r="C49">
        <v>31</v>
      </c>
    </row>
    <row r="50" spans="1:3">
      <c s="4" t="s" r="A50">
        <v>169</v>
      </c>
      <c s="5" t="n" r="B50">
        <v>38000</v>
      </c>
      <c s="4" t="s" r="C50">
        <v>31</v>
      </c>
    </row>
    <row r="51" spans="1:3">
      <c s="4" t="s" r="A51">
        <v>170</v>
      </c>
      <c s="5" t="n" r="B51">
        <v>48000</v>
      </c>
      <c s="4" t="s" r="C51">
        <v>31</v>
      </c>
    </row>
    <row r="52" spans="1:3">
      <c s="4" t="s" r="A52">
        <v>171</v>
      </c>
      <c s="5" t="n" r="B52">
        <v>68419</v>
      </c>
      <c s="4" t="s" r="C52">
        <v>31</v>
      </c>
    </row>
    <row r="53" spans="1:3">
      <c s="4" t="s" r="A53">
        <v>172</v>
      </c>
      <c s="7" t="n" r="B53">
        <v>1137250</v>
      </c>
      <c s="4" t="s" r="C53">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3</v>
      </c>
      <c s="2" t="s" r="B1">
        <v>1</v>
      </c>
    </row>
    <row r="2" spans="1:2">
      <c s="2" t="s" r="B2">
        <v>2</v>
      </c>
    </row>
    <row r="3" spans="1:2">
      <c s="3" t="s" r="A3">
        <v>174</v>
      </c>
    </row>
    <row r="4" spans="1:2">
      <c s="4" t="s" r="A4">
        <v>173</v>
      </c>
      <c s="4" t="s" r="B4">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76</v>
      </c>
      <c s="2" t="s" r="B1">
        <v>1</v>
      </c>
    </row>
    <row r="2" spans="1:2">
      <c s="2" t="s" r="B2">
        <v>2</v>
      </c>
    </row>
    <row r="3" spans="1:2">
      <c s="3" t="s" r="A3">
        <v>177</v>
      </c>
    </row>
    <row r="4" spans="1:2">
      <c s="4" t="s" r="A4">
        <v>176</v>
      </c>
      <c s="4" t="s"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79</v>
      </c>
      <c s="2" t="s" r="B1">
        <v>1</v>
      </c>
    </row>
    <row r="2" spans="1:2">
      <c s="2" t="s" r="B2">
        <v>2</v>
      </c>
    </row>
    <row r="3" spans="1:2">
      <c s="3" t="s" r="A3">
        <v>180</v>
      </c>
    </row>
    <row r="4" spans="1:2">
      <c s="4" t="s" r="A4">
        <v>181</v>
      </c>
      <c s="4" t="s"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OF THE COM</vt:lpstr>
      <vt:lpstr>LIQUIDITY</vt:lpstr>
      <vt:lpstr>SUMMARY OF SIGNIFICANT ACCOUNTI</vt:lpstr>
      <vt:lpstr>RECENT LICENSE AGREEMENTS</vt:lpstr>
      <vt:lpstr>BUSINESS ACQUISITIONS</vt:lpstr>
      <vt:lpstr>RELATED PARTY TRANSACTIONS</vt:lpstr>
      <vt:lpstr>NOTES PAYABLE AND CONVERTIBLE D</vt:lpstr>
      <vt:lpstr>DEBENTURES _ RELATED PARTIES</vt:lpstr>
      <vt:lpstr>SHAREHOLDERS' EQUITY</vt:lpstr>
      <vt:lpstr>SUBSEQUENT EVENTS</vt:lpstr>
      <vt:lpstr>SUMMARY OF SIGNIFICANT ACCOUN17</vt:lpstr>
      <vt:lpstr>SUMMARY OF SIGNIFICANT ACCOUN18</vt:lpstr>
      <vt:lpstr>BUSINESS ACQUISITIONS (Tables)</vt:lpstr>
      <vt:lpstr>RELATED PARTY TRANSACTIONS (Tab</vt:lpstr>
      <vt:lpstr>NOTES PAYABLE AND CONVERTIBLE21</vt:lpstr>
      <vt:lpstr>DEBENTURES _ RELATED PARTIES (T</vt:lpstr>
      <vt:lpstr>SHAREHOLDERS' EQUITY (Tables)</vt:lpstr>
      <vt:lpstr>LIQUIDITY (Details Textual)</vt:lpstr>
      <vt:lpstr>SUMMARY OF SIGNIFICANT ACCOUN25</vt:lpstr>
      <vt:lpstr>SUMMARY OF SIGNIFICANT ACCOUN26</vt:lpstr>
      <vt:lpstr>SUMMARY OF SIGNIFICANT ACCOUN27</vt:lpstr>
      <vt:lpstr>SUMMARY OF SIGNIFICANT ACCOUN28</vt:lpstr>
      <vt:lpstr>RECENT LICENSE AGREEMENTS (Deta</vt:lpstr>
      <vt:lpstr>BUSINESS ACQUISITIONS (Details)</vt:lpstr>
      <vt:lpstr>BUSINESS ACQUISITIONS (Details </vt:lpstr>
      <vt:lpstr>BUSINESS ACQUISITIONS (Detail32</vt:lpstr>
      <vt:lpstr>BUSINESS ACQUISITIONS (Detail33</vt:lpstr>
      <vt:lpstr>BUSINESS ACQUISITIONS (Detail34</vt:lpstr>
      <vt:lpstr>BUSINESS ACQUISITIONS (Detail35</vt:lpstr>
      <vt:lpstr>RELATED PARTY TRANSACTIONS (Det</vt:lpstr>
      <vt:lpstr>NOTES PAYABLE AND CONVERTIBLE37</vt:lpstr>
      <vt:lpstr>NOTES PAYABLE AND CONVERTIBLE38</vt:lpstr>
      <vt:lpstr>NOTES PAYABLE AND CONVERTIBLE39</vt:lpstr>
      <vt:lpstr>NOTES PAYABLE AND CONVERTIBLE40</vt:lpstr>
      <vt:lpstr>DEBENTURES - RELATED PARTIES (D</vt:lpstr>
      <vt:lpstr>DEBENTURES - RELATED PARTIES 42</vt:lpstr>
      <vt:lpstr>SHAREHOLDERS' EQUITY (Details)</vt:lpstr>
      <vt:lpstr>SHAREHOLDERS' EQUITY (Details 1</vt:lpstr>
      <vt:lpstr>SHAREHOLDERS' EQUITY (Details 2</vt:lpstr>
      <vt:lpstr>SHAREHOLDERS' EQUITY (Details 3</vt:lpstr>
      <vt:lpstr>SHAREHOLDERS' EQUITY (Details 4</vt:lpstr>
      <vt:lpstr>SHARE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5:03Z</dcterms:created>
  <dcterms:modified xmlns:dcterms="http://purl.org/dc/terms/" xmlns:xsi="http://www.w3.org/2001/XMLSchema-instance" xsi:type="dcterms:W3CDTF">2015-11-16T17:15:03Z</dcterms:modified>
  <dc:title xmlns:dc="http://purl.org/dc/elements/1.1/">Untitled</dc:title>
  <dc:description xmlns:dc="http://purl.org/dc/elements/1.1/"/>
  <dc:subject xmlns:dc="http://purl.org/dc/elements/1.1/"/>
  <cp:keywords/>
  <cp:category/>
</cp:coreProperties>
</file>